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and Signi" sheetId="7" r:id="rId7"/>
    <s:sheet name="Accrued Expenses and Other Curr" sheetId="8" r:id="rId8"/>
    <s:sheet name="Loan and Security Agreement" sheetId="9" r:id="rId9"/>
    <s:sheet name="Marketable Securities" sheetId="10" r:id="rId10"/>
    <s:sheet name="Fair Value Measurements" sheetId="11" r:id="rId11"/>
    <s:sheet name="License Agreements" sheetId="12" r:id="rId12"/>
    <s:sheet name="Research Agreements" sheetId="13" r:id="rId13"/>
    <s:sheet name="Stock-Based Compensation" sheetId="14" r:id="rId14"/>
    <s:sheet name="Net Loss Per Share" sheetId="15" r:id="rId15"/>
    <s:sheet name="Commitments and Contingencies" sheetId="16" r:id="rId16"/>
    <s:sheet name="Stockholders' Equity" sheetId="17" r:id="rId17"/>
    <s:sheet name="Subsequent Events" sheetId="18" r:id="rId18"/>
    <s:sheet name="Basis of Presentation and Sig19" sheetId="19" r:id="rId19"/>
    <s:sheet name="Accrued Expenses and Other Cu20" sheetId="20" r:id="rId20"/>
    <s:sheet name="Marketable Securities (Tables)" sheetId="21" r:id="rId21"/>
    <s:sheet name="Fair Value Measurements (Tables" sheetId="22" r:id="rId22"/>
    <s:sheet name="Stock-Based Compensation (Table" sheetId="23" r:id="rId23"/>
    <s:sheet name="Net Loss Per Share (Tables)" sheetId="24" r:id="rId24"/>
    <s:sheet name="Organization (Details)" sheetId="25" r:id="rId25"/>
    <s:sheet name="Accrued Expenses and Other Cu26" sheetId="26" r:id="rId26"/>
    <s:sheet name="Loan and Security Agreement (De" sheetId="27" r:id="rId27"/>
    <s:sheet name="Marketable Securities (Details)" sheetId="28" r:id="rId28"/>
    <s:sheet name="Fair Value Measurements (Detail" sheetId="29" r:id="rId29"/>
    <s:sheet name="License Agreements (Details)" sheetId="30" r:id="rId30"/>
    <s:sheet name="Research Agreements (Details)" sheetId="31" r:id="rId31"/>
    <s:sheet name="Stock-Based Compensation (Detai" sheetId="32" r:id="rId32"/>
    <s:sheet name="Stock-Based Compensation (Det33" sheetId="33" r:id="rId33"/>
    <s:sheet name="Net Loss Per Share - Basic and " sheetId="34" r:id="rId34"/>
    <s:sheet name="Net Loss Per Share - Antidiluti" sheetId="35" r:id="rId35"/>
    <s:sheet name="Commitments and Contingencies (" sheetId="36" r:id="rId36"/>
    <s:sheet name="Stockholders' Equity (Details)"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359">
  <si>
    <t>Document and Entity Information - shares</t>
  </si>
  <si>
    <t>6 Months Ended</t>
  </si>
  <si>
    <t>Jun. 30, 2016</t>
  </si>
  <si>
    <t>Aug. 01, 2016</t>
  </si>
  <si>
    <t>Document and Entity Information</t>
  </si>
  <si>
    <t>Entity Registrant Name</t>
  </si>
  <si>
    <t>Radius Health,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expenses and other current liabilities</t>
  </si>
  <si>
    <t>Total current liabilities</t>
  </si>
  <si>
    <t>Total liabilities</t>
  </si>
  <si>
    <t>Commitments and contingencies</t>
  </si>
  <si>
    <t xml:space="preserve"> </t>
  </si>
  <si>
    <t>Stockholders’ equity:</t>
  </si>
  <si>
    <t>Common stock, $.0001 par value; 200,000,000 shares authorized, 43,060,593 shares and 42,984,243 shares issued and outstanding at June 30, 2016 and December 31, 2015, respectively</t>
  </si>
  <si>
    <t>Additional paid-in-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Comprehensive Loss - USD ($) $ in Thousands</t>
  </si>
  <si>
    <t>3 Months Ended</t>
  </si>
  <si>
    <t>Jun. 30, 2015</t>
  </si>
  <si>
    <t>OPERATING EXPENSES:</t>
  </si>
  <si>
    <t>Research and development</t>
  </si>
  <si>
    <t>General and administrative</t>
  </si>
  <si>
    <t>Loss from operations</t>
  </si>
  <si>
    <t>OTHER (EXPENSE) INCOME:</t>
  </si>
  <si>
    <t>Other (expense) income, net</t>
  </si>
  <si>
    <t>Interest income</t>
  </si>
  <si>
    <t>Interest expense</t>
  </si>
  <si>
    <t>NET LOSS</t>
  </si>
  <si>
    <t>OTHER COMPREHENSIVE LOSS, NET OF TAX:</t>
  </si>
  <si>
    <t>Unrealized (loss) gain from available-for-sale securities</t>
  </si>
  <si>
    <t>COMPREHENSIVE LOSS</t>
  </si>
  <si>
    <t>LOSS ATTRIBUTABLE TO COMMON STOCKHOLDERS - BASIC AND DILUTED (Note 10)</t>
  </si>
  <si>
    <t>LOSS PER SHARE:</t>
  </si>
  <si>
    <t>Basic and diluted (in dollars per share)</t>
  </si>
  <si>
    <t>WEIGHTED AVERAGE SHARES:</t>
  </si>
  <si>
    <t>Basic and diluted (in shares)</t>
  </si>
  <si>
    <t>Condensed Consolidated Statements of Cash Flows - USD ($) $ in Thousands</t>
  </si>
  <si>
    <t>CASH FLOWS USED IN OPERATING ACTIVITIES:</t>
  </si>
  <si>
    <t>Net loss</t>
  </si>
  <si>
    <t>Adjustments to reconcile net loss to net cash used in operating activities:</t>
  </si>
  <si>
    <t>Depreciation and amortization</t>
  </si>
  <si>
    <t>Amortization of premium (accretion of discount) marketable securities, net</t>
  </si>
  <si>
    <t>Stock-based compensation</t>
  </si>
  <si>
    <t>Non-cash interest</t>
  </si>
  <si>
    <t>Changes in operating assets and liabilities:</t>
  </si>
  <si>
    <t>Other long-term assets</t>
  </si>
  <si>
    <t>Net cash used in operating activities</t>
  </si>
  <si>
    <t>CASH FLOWS USED IN INVESTING ACTIVITIES:</t>
  </si>
  <si>
    <t>Purchases of property and equipment</t>
  </si>
  <si>
    <t>Purchases of marketable securities</t>
  </si>
  <si>
    <t>Sales and maturities of marketable securities</t>
  </si>
  <si>
    <t>Net cash used in investing activities</t>
  </si>
  <si>
    <t>CASH FLOWS PROVIDED BY FINANCING ACTIVITIES:</t>
  </si>
  <si>
    <t>Proceeds from exercise of stock options</t>
  </si>
  <si>
    <t>Proceeds from issuance of common stock, net</t>
  </si>
  <si>
    <t>Net cash provided by financing activities</t>
  </si>
  <si>
    <t>NET INCREASE (DECREASE) IN CASH AND CASH EQUIVALENTS</t>
  </si>
  <si>
    <t>CASH AND CASH EQUIVALENTS AT BEGINNING OF YEAR</t>
  </si>
  <si>
    <t>CASH AND CASH EQUIVALENTS AT END OF PERIOD</t>
  </si>
  <si>
    <t>SUPPLEMENTAL DISCLOSURES:</t>
  </si>
  <si>
    <t>Cash paid for interest</t>
  </si>
  <si>
    <t>Capital Expenditures Incurred but Not yet Paid</t>
  </si>
  <si>
    <t>Organization</t>
  </si>
  <si>
    <t>Organization, Consolidation and Presentation of Financial Statements [Abstract]</t>
  </si>
  <si>
    <t>Organization Radius Health, Inc. (“Radius” or the “Company”) is a science-driven biopharmaceutical company that is committed to developing innovative therapeutics in the areas of osteoporosis, oncology and endocrine diseases. Radius’ lead product candidate, the investigational drug abaloparatide for subcutaneous injection (“abaloparatide-SC”), has completed Phase 3 development for potential use in the reduction of fracture risk in postmenopausal women with osteoporosis. Radius’ Marketing Authorisation Application ("MAA") for abaloparatide-SC for the treatment of postmenopausal women with osteoporosis is under regulatory review in Europe and a New Drug Application (“NDA”) has been accepted for filing by the U.S. Food and Drug Administration (“FDA”) with a Prescription Drug User Fee Act date of March 30, 2017. The Radius clinical pipeline also includes an investigational abaloparatide transdermal patch for potential use in osteoporosis and the investigational drug RAD1901 for potential use in hormone-driven and/or hormone-resistant breast cancer, and vasomotor symptoms in postmenopausal women. Radius’ preclinical pipeline includes RAD140, a non-steroidal, selective androgen receptor modulator under investigation for potential use in multiple applications including cancer. The Company is subject to the risks associated with a limited operating history, including dependence on key individuals, a developing business model, the necessity of securing regulatory approval to market its investigational product candidates, market acceptance of the Company’s investigational product candidates following receipt of regulatory approval, competition for its investigational product candidates following receipt of regulatory approval, and the continued ability to obtain adequate financing to fund the Company’s future operations. The Company has incurred losses and expects to continue to incur additional losses for the foreseeable future. As of June 30, 2016 , the Company had an accumulated deficit of $ 529.7 million, and total cash, cash equivalents and marketable securities of $ 400.9 million. Based upon its cash, cash equivalents and marketable securities balance as of June 30, 2016 , the Company believes that, prior to the consideration of revenue from the potential future sales of any of its investigational products that may receive regulatory approval or proceeds from collaboration activities, it has sufficient capital to fund its development plans, U.S. commercial scale-up and other operational activities into 2018. The Company expects to finance the future development costs of its clinical product portfolio with its existing cash and cash equivalents and marketable securities, or through strategic financing opportunities that could include, but are not limited to collaboration agreements, future offerings of its equity, or the incurrence of debt. However, there is no guarantee that any of these strategic or financing opportunities will be executed or executed on favorable terms, and some could be dilutive to existing stockholders. If the Company fails to obtain additional future capital, it may be unable to complete its planned preclinical studies and clinical trials and obtain approval of certain investigational product candidates from the FDA or foreign regulatory authorities.</t>
  </si>
  <si>
    <t>Basis of Presentation and Significant Accounting Policies</t>
  </si>
  <si>
    <t>Accounting Policies [Abstract]</t>
  </si>
  <si>
    <t>Basis of Presentation and Significant Accounting Policies Basis of Presentation —The accompanying unaudited condensed consolidated financial statements and the related disclosure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expenses and related disclosures at the date of the financial statements. Actual results could differ from those estimates. Additionally, operating results for the six months ended June 30, 2016 are not necessarily indicative of the results that may be expected for any other interim period or for the fiscal year ending December 31, 2016 . Subsequent events have been evaluated up to the date of issuance of these financials. These interim condensed consolidated financial statements should be read in conjunction with the audited consolidated financial statements and notes, which are contained in our Annual Report on Form 10-K for the year ended December 31, 2015 (“2015 Form 10-K”), filed with the Securities and Exchange Commission (“SEC”) on February 25, 2016. Significant Accounting Policies — The significant accounting policies identified in the Company’s 2015 Form 10-K that require the Company to make estimates and assumptions include: research and development costs, stock-based compensation and fair value measures. There were no changes to significant accounting policies during the six months ended June 30, 2016 . Accounting Standards Updates — In August 2014, the Financial Accounting Standards Board (“FASB”) issued Accounting Standards Update No. 2014-15, Disclosures of Uncertainties about an Entity’s Ability to Continue as a Going Concern (“ASU 2014-15”). ASU 2014-15 provides guidance in GAAP about management’s responsibility to evaluate whether there is substantial doubt about an entity’s ability to continue as a going concern and to provide related footnote disclosures. The amendments under ASU 2014-15 are effective for interim and annual fiscal periods beginning after December 15, 2016, with early adoption permitted. The Company does not expect the adoption of ASU 2014-15 to have a material impact on its results of operations, financial position or cash flows. In January 2016, the FASB issued Accounting Standards Update No. 2016-01, Financial Statements—Overall (Subtopics 825-10) (“ASU 2016-01”). ASU 2016-01 provides updated guidance on the recognition and measurement of financial assets and financial liabilities that will supersede most current guidance. ASU 2016-01 primarily affects the accounting for equity investments, financial liabilities under the fair value option, and the presentation and disclosure requirements for financial instruments. The amendments in ASU 2016-01 supersede the guidance to classify equity securities with readily determinable fair values into different categories and require equity securities to be measured at fair value with changes in the fair value recognized through net income. The amendments under ASU 2016-01 are effective, for public business entities, for periods beginning after December 15, 2017, including interim periods within those fiscal years, and with early adoption permitted. The Company does not expect the adoption of ASU 2016-01 to have a material impact on its results of operations, financial position or cash flows. In February 2016, the FASB issued Accounting Standards Update No. 2016-02, Leases (“ASU 2016-02”). ASU 2016-02 supersedes the lease guidance under FASB Accounting Standards Codification (“ASC”) Topic 840, Leases , resulting in the creation of FASB ASC Topic 842, Leases . ASU 2016-02 requires a lessee to recognize in the statement of financial position a liability to make lease payments and a right-of-use asset representing its right to use the underlying asset for the lease term for both finance and operating leases. ASU 2016-02 is effective for fiscal years, and interim periods within those years, beginning after December 15, 2018. Early adoption is permitted. The Company is currently assessing the potential impact of adopting ASU 2016-02 on its financial statements and related disclosures. In March 2016, the FASB issued Accounting Standards Update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years, beginning after December 15, 2016. Early adoption is permitted. The Company is currently assessing the potential impact of adopting ASU 2016-09 on its financial statements and related disclosures. In June 2016, the FASB issued Accounting Standards Update No. 2016-13, Measurement of Credit Losses on Financial Statements ("ASU 2016-13"). ASU 2016-13 affects entities holding financial assets and net investment in leases that are not accounted for at fair value through net income. ASU 2016-13 affects loans, debt securities, trade receivables, net investments in leases, off-balance sheet credit exposures, reinsurance receivables, and any other financial assets not excluded from the scope that have contractual right to receive cash. ASU 2016-13 requires that a financial asset (or a group of financial assets) measured at amortized cost basis be presented at the net amount expected to be collected using an allowance for credit losses valuation account. ASU 2016-13 requires that credit losses relating to available-for-sale debt securities should be limited by the amount which the fair value is below amortized cost. ASU 2016-13 is effective for fiscal years, and interim periods within those years, beginning after December 15, 2019. Early adoption is permitted as of the fiscal years beginning after December 15, 2018, including interim periods within those fiscal years. The Company is currently assessing the potential impact of adopting ASU 2016-13 on its financial statements and related disclosures.</t>
  </si>
  <si>
    <t>Accrued Expenses and Other Current Liabilities</t>
  </si>
  <si>
    <t>Payables and Accruals [Abstract]</t>
  </si>
  <si>
    <t>Accrued Expenses and Other Current Liabilities Accrued expenses and other current liabilities consist of the following (in thousands): June 30, December 31, Research costs - Nordic(1) $ 2,675 $ 2,898 Research costs - other 5,530 5,178 Payroll and employee benefits 3,607 3,330 Professional fees 4,733 3,546 Total accrued expenses and other current liabilities $ 16,545 $ 14,952 (1) Includes amounts accrued ratably over the estimated per patient treatment period under the Work Statement NB-3 with Nordic Bioscience Clinical Development VII A/S (“Nordic”). Amounts do not include pass-through costs which are expensed as incurred or upon delivery. See note 8 for additional information.</t>
  </si>
  <si>
    <t>Loan and Security Agreement</t>
  </si>
  <si>
    <t>Debt Disclosure [Abstract]</t>
  </si>
  <si>
    <t>Loan and Security Agreement On May 30, 2014, the Company entered into a Loan and Security Agreement (the “Credit Facility”), with Solar Capital Ltd. (“Solar”), as collateral agent and a lender, and Oxford Finance LLC (“Oxford”), as a lender (the “Lenders”), pursuant to which Solar and Oxford agreed to make available to the Company $30.0 million in the aggregate subject to certain conditions to funding. An initial term loan was made on May 30, 2014 in an aggregate principal amount equal to $21.0 million (the “Initial Term Loan”). On July 10, 2014, the Company entered into a first amendment to the Credit Facility (the “First Amendment”). The terms of the First Amendment, among other things, provided the Company with, subject to certain customary funding conditions, additional term loans in an aggregate principal amount of $4.0 million upon the closing of the First Amendment. The Company borrowed the additional $4.0 million on July 10, 2014. The Initial Term Loan bore interest per annum at 9.85% plus one-month LIBOR (customarily defined). On August 4, 2015, the Company prepaid all amounts owed under the Credit Facility and the First Amendment. After consideration of relevant fees required under the Credit Facility and the First Amendment, the total payment amounted to $26.5 million , which resulted in a loss on retirement of $1.6 million during the third quarter of 2015 .</t>
  </si>
  <si>
    <t>Marketable Securities</t>
  </si>
  <si>
    <t>Investments, Debt and Equity Securities [Abstract]</t>
  </si>
  <si>
    <t>Marketable Securities Available-for-sale marketable securities and cash and cash equivalents consist of the following (in thousands): June 30, 2016 Amortized Cost Value Gross Unrealized Gains Gross Unrealized Losses Fair Value Cash and cash equivalents: Cash $ 3,303 $ — $ — $ 3,303 Money market funds 114,750 — — 114,750 Domestic corporate commercial paper 2,501 — — 2,501 Total $ 120,554 $ — $ — $ 120,554 Marketable securities: Domestic corporate debt securities $ 108,873 $ 6 $ (19 ) $ 108,860 Domestic corporate commercial paper 84,202 175 — 84,377 Asset-backed securities 87,039 26 — 87,065 Total $ 280,114 $ 207 $ (19 ) $ 280,302 December 31, 2015 Amortized Cost Value Gross Unrealized Gains Gross Unrealized Losses Fair Value Cash and cash equivalents: Cash $ 2,934 $ — $ — $ 2,934 Money market funds 83,257 — — 83,257 Domestic corporate commercial paper 39,984 — — 39,984 Government-sponsored enterprise debt securities 15,996 — — 15,996 Domestic corporate debt securities 10,007 — — 10,007 Asset-backed securities 7,500 — — 7,500 Total $ 159,678 $ — $ — $ 159,678 Marketable securities: Domestic corporate debt securities $ 173,142 $ — $ (107 ) $ 173,035 Domestic corporate commercial paper 84,004 154 — 84,158 Asset-backed securities 56,510 1 (43 ) 56,468 Total $ 313,656 $ 155 $ (150 ) $ 313,661 There were no debt securities that had been in an unrealized loss position for more than 12 months as of June 30, 2016 or December 31, 2015 . There were 15 debt securities in an unrealized loss position for less than 12 months at June 30, 2016 and there were 57 debt securities that had been in an unrealized loss position for less than 12 months at December 31, 2015 . The aggregate unrealized loss on these securities as of June 30, 2016 and December 31, 2015 was less than $19 thousand and $150 thousand, respectively, and the fair value was $72.1 million and $225.7 million, respectively. The Company considered the decline in market value for these securities to be primarily attributable to current economic conditions. As it was not more likely than not that the Company would be required to sell these securities before the recovery of their amortized cost basis, which may be maturity, the Company did not consider these investments to be other-than-temporarily impaired as of June 30, 2016 . As of June 30, 2016 , marketable securities consisted of investments that mature within one year.</t>
  </si>
  <si>
    <t>Fair Value Measurements</t>
  </si>
  <si>
    <t>Fair Value Disclosures [Abstract]</t>
  </si>
  <si>
    <t>Fair Value Measurements The Company determines the fair values of its financial instruments based upon the fair value hierarchy, which requires an entity to maximize the use of observable inputs and minimize the use of unobservable inputs when measuring fair value. Below are the three levels of inputs that may be used to measure fair value: • Level 1—Quoted prices in active markets for identical assets or liabilities that the Company has the ability to access at the measurement date.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ollowing table summarizes the financial instruments measured at fair value on a recurring basis in the accompanying condensed consolidated balance sheets as of June 30, 2016 and December 31, 2015 (in thousands): As of June 30, 2016 Level 1 Level 2 Level 3 Total Assets Cash and cash equivalents: Cash $ 3,303 $ — $ — $ 3,303 Money market funds (1) 114,750 — — 114,750 Domestic corporate commercial paper (2) — 2,501 — 2,501 Total $ 118,053 $ 2,501 $ — $ 120,554 Marketable Securities Domestic corporate debt securities (2) $ — $ 108,860 $ — 108,860 Domestic corporate commercial paper (2) — 84,377 — 84,377 Asset-backed securities (2) — 87,065 — 87,065 Total $ — $ 280,302 $ — $ 280,302 As of December 31, 2015 Level 1 Level 2 Level 3 Total Assets Cash and cash equivalents: Cash $ 2,934 $ — $ — $ 2,934 Money market funds (1) 83,257 — — 83,257 Domestic corporate commercial paper (2) — 39,984 — 39,984 Government-sponsored enterprise debt securities (2) — 15,996 — 15,996 Domestic corporate debt securities (2) — 10,007 — 10,007 Asset-backed securities (2) — 7,500 — 7,500 Total $ 86,191 $ 73,487 $ — $ 159,678 Marketable Securities Domestic corporate debt securities (2) $ — $ 173,035 $ — 173,035 Domestic corporate commercial paper (2) — 84,158 — 84,158 Asset-backed securities (2) — 56,468 — 56,468 Total $ — $ 313,661 $ — $ 313,661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License Agreements</t>
  </si>
  <si>
    <t>License Agreements Ipsen On September 27, 2005, the Company entered into a license agreement (the “Ipsen Agreement”), as amended, with SCRAS S.A.S, a French corporation on behalf of itself and its affiliates (collectively, “Ipsen”). Under the Ipsen Agreement, Ipsen granted to the Company an exclusive right and license under certain Ipsen compound technology and related patents to research, develop, manufacture and commercialize certain compounds and related products, including abaloparatide, in all countries, except Japan (where the Company does not hold development and commercialization rights) and France (where the Company’s commercialization rights are subject to certain co-marketing and co-promotion rights exercisable by Ipsen, provided that certain conditions included in the Ipsen Agreement have been met). Ipsen also granted the Company an exclusive right and license under the Ipsen compound technology and related patents to make and have made compounds or product in Japan. Ipsen also granted the Company an exclusive right and license under certain Ipsen formulation technology and related patents solely for purposes of enabling the Company to develop, manufacture and commercialize compounds and products covered by the compound technology license in all countries, except Japan (where the Company does not hold commercialization rights) and France (where the Company’s commercialization rights are subject to certain co-marketing and co-promotion rights exercisable by Ipsen, provided that certain conditions included in the Ipsen Agreement have been met). In consideration for these licenses, the Company made a nonrefundable, non-creditable payment of $0.25 million to Ipsen, which was expensed during 2005. The Ipsen Agreement provides for further payments upon the achievement of certain future regulatory and commercial milestones, including upon acceptance of an NDA submission for review by the FDA. The range of milestone payments that could be paid under the agreement is €10.0 million to €36.0 million ( $11.0 million to $39.7 million ). Following acceptance of the Company's NDA submission for review by the FDA in the second quarter of 2016, the Company made a milestone payment of €3.0 million ( $3.3 million ) to Ipsen, which was recognized as research and development expense during the three months ended June 30, 2016. Should abaloparatide be approved and subsequently commercialized, the Company will be obligated to pay to Ipsen a fixed five percent royalty based on net sales of the product by the Company or its sublicensees on a country-by-country basis until the later of the last to expire of the licensed patents or for a period of 10 years after the first commercial sale in such country. If the Company sublicenses the rights licensed from Ipsen, then the Company will also be required to pay Ipsen a percentage of certain payments received from such sublicensee (in lieu of milestone payments not achieved at the time of such sublicense). The applicable percentage is in the low double digit range. In addition, if the Company or its sublicensees commercialize a product that includes a compound discovered by it based on or derived from confidential Ipsen know-how, it will be obligated to pay to Ipsen a fixed low single digit royalty on net sales of such product on a country-by-country basis until the later of the last to expire of licensed patents that cover such product or for a period of 10 years after the first commercial sale of such product in such country. Eisai Co. Ltd. In June 2006, the Company entered into a license agreement (the “Eisai Agreement”), with Eisai Co. Ltd., (“Eisai”). Under the Eisai Agreement, Eisai granted to the Company an exclusive right and license to research, develop, manufacture and commercialize RAD1901 and related products from Eisai in all countries, except Japan. In consideration for the rights to RAD1901, the Company paid Eisai an initial license fee of $0.5 million , which was expensed during 2006. The Eisai Agreement provides for further payments in the range of $1.0 million to $20.0 million (inclusive of the $0.5 million initial license fee), payable upon the achievement of certain clinical and regulatory milestones. On March 9, 2015, the Company entered into an amendment to the Eisai Agreement (the “Eisai Amendment”) in which Eisai granted to the Company the exclusive right and license to research, develop, manufacture and commercialize RAD1901 in Japan. In consideration for the rights to RAD1901 in Japan, the Company paid Eisai an initial license fee of $0.4 million upon execution of the Eisai Amendment, which was recognized as research and development expense in 2015 . The Eisai Amendment also provides for additional payments, payable upon the achievement of certain clinical and regulatory milestones in Japan. Under the Eisai Agreement, as amended, should a product covered by the licensed technology be commercialized, the Company will be obligated to pay to Eisai royalties in a variable mid-single digit range based on net sales of the product on a country-by-country basis. The royalty rate will be reduced, on a country-by-country basis, at such time as the last remaining valid claim in the licensed patents expires, lapses or is invalidated and the product is not covered by data protection clauses. In addition, the royalty rate will be reduced further, on a country-by-country basis, at such time as sales of lawful generic versions of the product account for more than a specified minimum percentage of the total sales of all products that contain the licensed compound. The latest valid claim to expire, barring any extension thereof, is expected on August 18, 2026. The Eisai Agreement, as amended, also grants the Company the right to grant sublicenses with prior written approval from Eisai. If the Company sublicenses the licensed technology to a third party, the Company will be obligated to pay Eisai, in addition to the milestones referenced above, a fixed low double digit percentage of certain fees received from such sublicensee and royalties in the low single digit range based on net sales of the sublicensee. The license agreement expires on a country-by-country basis on the later of (1) the date the last remaining valid claim in the licensed patents expires, lapses or is invalidated in that country, the product is not covered by data protection clauses, and the sales of a lawful generic version of the product account for more than a specified percentage of the total sales of all pharmaceutical products containing the licensed compound in that country; or (2) a period of 10 years after the first commercial sale of the licensed products in such country, unless it is sooner terminated.</t>
  </si>
  <si>
    <t>Research Agreements</t>
  </si>
  <si>
    <t>Research and Development [Abstract]</t>
  </si>
  <si>
    <t>Research Agreements Abaloparatide-SC Phase 3 Clinical Extension Study The Company entered into agreements with Nordic to conduct its Phase 3 clinical trial of abaloparatide-SC (the "Phase 3 Clinical Trial"). On February 21, 2013, the Company entered into a Work Statement NB-3 with Nordic, as amended on February 28, 2014, March 23, 2015, July 8, 2015, October 21, 2015 and January 15, 2016 (the “Work Statement NB-3”). Pursuant to the Work Statement NB-3, Nordic performed an extension study to evaluate six months of standard-of-care osteoporosis management following the completion of the Phase 3 Clinical Trial (the “Extension Study”), and, upon completion of the Extension Study, an additional period of 18 months of standard-of-care osteoporosis management (the “Second Extension Period”). In April 2015, the Company entered into an amendment to the Work Statement NB-3 (the “NB-3 Amendment”). The NB-3 Amendment was effective as of March 23, 2015 and provides that Nordic will perform additional services, including additional monitoring of patients enrolled in the Second Extension Period. Payments in cash to be made to Nordic under the NB-3 Amendment are denominated in euros and total up to approximately € 4.1 million ($ 4.5 million). Payments in cash to be made to Nordic under the Work Statement NB-3 are denominated in both euros and U.S. dollars and total up to € 11.9 million ($ 13.1 million) and $ 1.1 million, respectively. In addition, payments were due to Nordic in connection with the Work Statement NB-3 pursuant to the Stock Issuance Agreement entered into between the Company and Nordic, as amended and restated on May 16, 2011, and as further amended on February 21, 2013, March 28, 2014, and May 19, 2014. As of June 30, 2016 , services related to the Second Extension Period are ongoing. All obligations due to Nordic in relation to the Extension Study were paid as of September 30, 2015. The Company recognizes research and development expense for the amounts due to Nordic under the Extension Study and the Second Extension Period ratably over the estimated per patient treatment periods beginning upon enrollment, or over a nine -month and 19 -month period, respectively. The Company recorded $ 0.9 million and $ 1.2 million for the three months ended June 30, 2016 and 2015 , respectively, and $ 1.9 million and $ 2.6 million for the six months ended June 30, 2016 and 2015 , respectively, for per patient costs incurred. As of June 30, 2016 , the Company had a liability of $ 2.7 million reflected in accrued expenses and other current liabilities on the condensed consolidated balance sheet resulting from services provided by Nordic under the Second Extension Period, which are payable in cash.</t>
  </si>
  <si>
    <t>Stock-Based Compensation</t>
  </si>
  <si>
    <t>Disclosure of Compensation Related Costs, Share-based Payments [Abstract]</t>
  </si>
  <si>
    <t>Stock-Based Compensation Stock Options A summary of stock option activity during the six months ended June 30, 2016 is as follows (in thousands, except for per share amounts): Shares Weighted- Average Exercise Price (in dollars per share) Weighted- Average Contractual Life (In Years) Aggregate Intrinsic Value Options outstanding at December 31, 2015 4,408 $ 28.75 Granted 1,821 33.85 Exercised (76 ) 21.90 Cancelled (73 ) 38.18 Expired — — Options outstanding at June 30, 2016 6,080 $ 30.25 8.31 $ 72,281 Options exercisable at June 30, 2016 2,227 $ 15.93 6.86 $ 48,459 Options vested or expected to vest at June 30, 2016 5,949 $ 30.05 8.29 $ 71,598 The weighted-average grant-date fair value per share of options granted during the three and six months ended June 30, 2016 was $ 18.95 and $ 18.05 , respectively. As of June 30, 2016 , there was approximately $69.9 million of total unrecognized compensation expense related to unvested stock options, which is expected to be recognized over a weighted-average period of approximately three years. Restricted Stock Units In April 2016, the Company awarded 58,500 restricted stock units ("RSUs") to employees at an average grant date fair value of $ 33.03 per RSU. Each RSU entitles the holder to receive one share of the Company's common stock if and when the RSU vests. The RSUs vest in four substantially equal installments on each of the first four anniversaries of the vesting commencement date, subject to the employee's continued employment on such vesting date. Compensation expense is recognized over the vesting period. A summary of RSU activity during the six months ended June 30, 2016 is as follows (in thousands, except for per share amounts): RSUs Weighted- Average Grant Date Fair Value (in dollars per share) RSUs Outstanding at December 31, 2015 — $ — Granted 59 33.03 Vested — — Forfeited — — RSUs Outstanding at June 30, 2016 59 $ 33.03 As of June 30, 2016 , there was approximately $1.8 million of total unrecognized compensation expense related to unvested RSUs, which is expected to be recognized over a weighted-average period of approximately four years.</t>
  </si>
  <si>
    <t>Net Loss Per Share</t>
  </si>
  <si>
    <t>Earnings Per Share [Abstract]</t>
  </si>
  <si>
    <t>Net Loss Per Share Basic and diluted net loss per share is calculated as follows (in thousands, except share and per share numbers): Three Months Ended Six Months Ended 2016 2015 2016 2015 Numerator: Net loss $ (43,435 ) $ (22,965 ) $ (83,898 ) $ (40,022 ) Loss attributable to common stockholders - basic and diluted $ (43,435 ) $ (22,965 ) $ (83,898 ) $ (40,022 ) Denominator: Weighted-average number of common shares used in loss per share - basic and diluted 43,042,883 37,895,651 43,027,903 37,089,642 Loss per share - basic and diluted $ (1.01 ) $ (0.61 ) $ (1.95 ) $ (1.08 ) The following potentially dilutive securities, prior to the use of the treasury stock method, have been excluded from the computation of diluted weighted-average shares outstanding, as they would be anti-dilutive. For the three and six months ended June 30, 2016 and 2015 , all of the Company’s options to purchase common stock, warrants, restricted stock units and performance units outstanding were assumed to be anti-dilutive as earnings attributable to common stockholders was in a loss position. Three Months Ended Six Months Ended 2016 2015 2016 2015 Options to purchase common stock 5,773,589 3,747,303 5,373,641 3,562,712 Warrants 631,588 846,720 631,588 979,434 Restricted stock units 55,929 — 27,964 — Performance units — — — —</t>
  </si>
  <si>
    <t>Commitments and Contingencies</t>
  </si>
  <si>
    <t>Commitments and Contingencies Disclosure [Abstract]</t>
  </si>
  <si>
    <t>Commitments and Contingencies The Company may be exposed, individually or in the aggregate, to certain claims or assessments in the ordinary course of business. In the opinion of management, the outcome of these matters is not likely to have any material effect on the financial statements of the Company. Manufacturing Agreements On June 23, 2016, the Company entered into a Supply Agreement (the “Ypsomed Supply Agreement”) with Ypsomed AG (“Ypsomed”), effective as of September 30, 2015, pursuant to which Ypsomed agreed to supply to the Company a disposable pen injection device customized for injection of abaloparatide, the Company’s drug product candidate (the “Device”) for commercial purposes. The Company has agreed to purchase a minimum number of Devices at prices per Device that decrease with an increase in quantity supplied, subject to adjustment based on actual supply amounts. In addition, the Company has agreed to make milestone payments for Ypsomed’s capital developments in connection with the initialization of the commercial supply of the Device and to pay a one-time capacity fee. All costs and payments under the Ypsomed Supply Agreement are delineated in Swiss Francs. The Ypsomed Supply Agreement has an initial term of three years from the earlier of the date of delivery of the first commercial Devices for regulatory approval and June 1, 2017, after which, it automatically renews for two -year terms until terminated. The Company will purchase the Device subject to minimum annual quantity requirements over a three-year period, as defined in the Ypsomed Supply Agreement. In addition, the Company has agreed to make milestone payments for Ypsomed’s capital developments in connection with the initialization of the commercial supply of the Device and to pay a one-time capacity fee. The Company estimates that it will be obligated to make total minimum payments to Ypsomed of approximately CHF 3.9 million ($ 4.0 million ) in the aggregate, including the milestone payments and one-time capacity fee. On June 28, 2016, the Company entered into a Commercial Supply Agreement (the “Vetter Supply Agreement”) with Vetter Pharma International, GmbH (“Vetter”), effective as of January 1, 2016, pursuant to which Vetter has agreed to formulate the drug product containing the active pharmaceutical ingredient (“API”) of abaloparatide, to fill cartridges with the drug product, to assemble the pen delivery device, and to package the pen for commercial distribution. Based on forecasts of demand to be provided by the Company, the Company has agreed to purchase the cartridges and pens in specified batch sizes at a price per unit. For labeling and packaging services, the Company has agreed to pay a per unit price dependent upon the number of pens loaded with cartridges that are labeled and packaged. These prices are subject to an annual price adjustment. The Vetter Supply Agreement has an initial term of five years, which began on January 1, 2016, after which, it automatically renews for two -year terms until terminated. The Company will purchase these services subject to minimum annual quantity requirements over a five-year period, as defined in the Vetter Supply Agreement.</t>
  </si>
  <si>
    <t>Stockholders' Equity</t>
  </si>
  <si>
    <t>Stockholders' Equity Note [Abstract]</t>
  </si>
  <si>
    <t>Stockholders’ Equity On January 28, 2015, the Company completed a public offering of 4,000,000 shares of its common stock at a price of $ 36.75 per share, for aggregate estimated proceeds, net of underwriting discounts, commissions and offering costs, of approximately $ 137.8 million. Also, on January 28, 2015, the underwriters purchased an additional 600,000 shares in the aggregate by exercising an option to purchase additional shares that was granted to them in connection with the offering. As a result of the public offering and subsequent exercise of the underwriters’ option, the Company received aggregate proceeds, net of underwriting discounts, commissions and offering costs of approximately $ 158.4 million. On July 28, 2015, the Company completed a public offering of 4,054,054 shares of its common stock at a price of $ 74.00 per share, for aggregate proceeds, net of underwriting discounts, commissions and offering costs, of approximately $ 281.5 million. Also, on July 28, 2015, the underwriters purchased an additional 608,108 shares by exercising an option to purchase additional shares that was granted to them in connection with the offering. As a result of the public offering and subsequent exercise of the underwriters’ option, the Company received aggregate proceeds, net of underwriting discounts, commissions and estimated offering costs of approximately $ 323.8 million.</t>
  </si>
  <si>
    <t>Subsequent Events</t>
  </si>
  <si>
    <t>Subsequent Events [Abstract]</t>
  </si>
  <si>
    <t>Subsequent Events On July 13, 2016, the Company entered into a Manufacturing Services Agreement (the “Manufacturing Agreement”) with Lonza Sales Ltd (“Lonza”), effective as of June 28, 2016, pursuant to which Lonza has agreed to manufacture the commercial supply of the API for abaloparatide. In accordance with forecasts provided by the Company, the Company has agreed to purchase the API in batches at a price per gram in euros, subject to an annual increase by Lonza. The Company is also required to purchase a minimum number of batches annually. The Manufacturing Agreement has an initial term of a six years, after which, it automatically renews for three -year terms until terminated.</t>
  </si>
  <si>
    <t>Basis of Presentation and Significant Accounting Policies (Policies)</t>
  </si>
  <si>
    <t>Basis of Presentation</t>
  </si>
  <si>
    <t>Basis of Presentation —The accompanying unaudited condensed consolidated financial statements and the related disclosure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expenses and related disclosures at the date of the financial statements. Actual results could differ from those estimates. Additionally, operating results for the six months ended June 30, 2016 are not necessarily indicative of the results that may be expected for any other interim period or for the fiscal year ending December 31, 2016 . Subsequent events have been evaluated up to the date of issuance of these financials. These interim condensed consolidated financial statements should be read in conjunction with the audited consolidated financial statements and notes, which are contained in our Annual Report on Form 10-K for the year ended December 31, 2015 (“2015 Form 10-K”), filed with the Securities and Exchange Commission (“SEC”) on February 25, 2016.</t>
  </si>
  <si>
    <t>Accounting Standards Updates</t>
  </si>
  <si>
    <t>Accounting Standards Updates — In August 2014, the Financial Accounting Standards Board (“FASB”) issued Accounting Standards Update No. 2014-15, Disclosures of Uncertainties about an Entity’s Ability to Continue as a Going Concern (“ASU 2014-15”). ASU 2014-15 provides guidance in GAAP about management’s responsibility to evaluate whether there is substantial doubt about an entity’s ability to continue as a going concern and to provide related footnote disclosures. The amendments under ASU 2014-15 are effective for interim and annual fiscal periods beginning after December 15, 2016, with early adoption permitted. The Company does not expect the adoption of ASU 2014-15 to have a material impact on its results of operations, financial position or cash flows. In January 2016, the FASB issued Accounting Standards Update No. 2016-01, Financial Statements—Overall (Subtopics 825-10) (“ASU 2016-01”). ASU 2016-01 provides updated guidance on the recognition and measurement of financial assets and financial liabilities that will supersede most current guidance. ASU 2016-01 primarily affects the accounting for equity investments, financial liabilities under the fair value option, and the presentation and disclosure requirements for financial instruments. The amendments in ASU 2016-01 supersede the guidance to classify equity securities with readily determinable fair values into different categories and require equity securities to be measured at fair value with changes in the fair value recognized through net income. The amendments under ASU 2016-01 are effective, for public business entities, for periods beginning after December 15, 2017, including interim periods within those fiscal years, and with early adoption permitted. The Company does not expect the adoption of ASU 2016-01 to have a material impact on its results of operations, financial position or cash flows. In February 2016, the FASB issued Accounting Standards Update No. 2016-02, Leases (“ASU 2016-02”). ASU 2016-02 supersedes the lease guidance under FASB Accounting Standards Codification (“ASC”) Topic 840, Leases , resulting in the creation of FASB ASC Topic 842, Leases . ASU 2016-02 requires a lessee to recognize in the statement of financial position a liability to make lease payments and a right-of-use asset representing its right to use the underlying asset for the lease term for both finance and operating leases. ASU 2016-02 is effective for fiscal years, and interim periods within those years, beginning after December 15, 2018. Early adoption is permitted. The Company is currently assessing the potential impact of adopting ASU 2016-02 on its financial statements and related disclosures. In March 2016, the FASB issued Accounting Standards Update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years, beginning after December 15, 2016. Early adoption is permitted. The Company is currently assessing the potential impact of adopting ASU 2016-09 on its financial statements and related disclosures. In June 2016, the FASB issued Accounting Standards Update No. 2016-13, Measurement of Credit Losses on Financial Statements ("ASU 2016-13"). ASU 2016-13 affects entities holding financial assets and net investment in leases that are not accounted for at fair value through net income. ASU 2016-13 affects loans, debt securities, trade receivables, net investments in leases, off-balance sheet credit exposures, reinsurance receivables, and any other financial assets not excluded from the scope that have contractual right to receive cash. ASU 2016-13 requires that a financial asset (or a group of financial assets) measured at amortized cost basis be presented at the net amount expected to be collected using an allowance for credit losses valuation account. ASU 2016-13 requires that credit losses relating to available-for-sale debt securities should be limited by the amount which the fair value is below amortized cost. ASU 2016-13 is effective for fiscal years, and interim periods within those years, beginning after December 15, 2019. Early adoption is permitted as of the fiscal years beginning after December 15, 2018, including interim periods within those fiscal years. The Company is currently assessing the potential impact of adopting ASU 2016-13 on its financial statements and related disclosures.</t>
  </si>
  <si>
    <t>Accrued Expenses and Other Current Liabilities (Tables)</t>
  </si>
  <si>
    <t>Schedule of accrued expenses and other current liabilities</t>
  </si>
  <si>
    <t>Accrued expenses and other current liabilities consist of the following (in thousands): June 30, December 31, Research costs - Nordic(1) $ 2,675 $ 2,898 Research costs - other 5,530 5,178 Payroll and employee benefits 3,607 3,330 Professional fees 4,733 3,546 Total accrued expenses and other current liabilities $ 16,545 $ 14,952 (1) Includes amounts accrued ratably over the estimated per patient treatment period under the Work Statement NB-3 with Nordic Bioscience Clinical Development VII A/S (“Nordic”). Amounts do not include pass-through costs which are expensed as incurred or upon delivery. See note 8 for additional information.</t>
  </si>
  <si>
    <t>Marketable Securities (Tables)</t>
  </si>
  <si>
    <t>Schedule of available-for-sale marketable securities and cash and cash equivalents</t>
  </si>
  <si>
    <t>Available-for-sale marketable securities and cash and cash equivalents consist of the following (in thousands): June 30, 2016 Amortized Cost Value Gross Unrealized Gains Gross Unrealized Losses Fair Value Cash and cash equivalents: Cash $ 3,303 $ — $ — $ 3,303 Money market funds 114,750 — — 114,750 Domestic corporate commercial paper 2,501 — — 2,501 Total $ 120,554 $ — $ — $ 120,554 Marketable securities: Domestic corporate debt securities $ 108,873 $ 6 $ (19 ) $ 108,860 Domestic corporate commercial paper 84,202 175 — 84,377 Asset-backed securities 87,039 26 — 87,065 Total $ 280,114 $ 207 $ (19 ) $ 280,302 December 31, 2015 Amortized Cost Value Gross Unrealized Gains Gross Unrealized Losses Fair Value Cash and cash equivalents: Cash $ 2,934 $ — $ — $ 2,934 Money market funds 83,257 — — 83,257 Domestic corporate commercial paper 39,984 — — 39,984 Government-sponsored enterprise debt securities 15,996 — — 15,996 Domestic corporate debt securities 10,007 — — 10,007 Asset-backed securities 7,500 — — 7,500 Total $ 159,678 $ — $ — $ 159,678 Marketable securities: Domestic corporate debt securities $ 173,142 $ — $ (107 ) $ 173,035 Domestic corporate commercial paper 84,004 154 — 84,158 Asset-backed securities 56,510 1 (43 ) 56,468 Total $ 313,656 $ 155 $ (150 ) $ 313,661</t>
  </si>
  <si>
    <t>Fair Value Measurements (Tables)</t>
  </si>
  <si>
    <t>Summary of financial instruments measured at fair value on a recurring basis</t>
  </si>
  <si>
    <t>The following table summarizes the financial instruments measured at fair value on a recurring basis in the accompanying condensed consolidated balance sheets as of June 30, 2016 and December 31, 2015 (in thousands): As of June 30, 2016 Level 1 Level 2 Level 3 Total Assets Cash and cash equivalents: Cash $ 3,303 $ — $ — $ 3,303 Money market funds (1) 114,750 — — 114,750 Domestic corporate commercial paper (2) — 2,501 — 2,501 Total $ 118,053 $ 2,501 $ — $ 120,554 Marketable Securities Domestic corporate debt securities (2) $ — $ 108,860 $ — 108,860 Domestic corporate commercial paper (2) — 84,377 — 84,377 Asset-backed securities (2) — 87,065 — 87,065 Total $ — $ 280,302 $ — $ 280,302 As of December 31, 2015 Level 1 Level 2 Level 3 Total Assets Cash and cash equivalents: Cash $ 2,934 $ — $ — $ 2,934 Money market funds (1) 83,257 — — 83,257 Domestic corporate commercial paper (2) — 39,984 — 39,984 Government-sponsored enterprise debt securities (2) — 15,996 — 15,996 Domestic corporate debt securities (2) — 10,007 — 10,007 Asset-backed securities (2) — 7,500 — 7,500 Total $ 86,191 $ 73,487 $ — $ 159,678 Marketable Securities Domestic corporate debt securities (2) $ — $ 173,035 $ — 173,035 Domestic corporate commercial paper (2) — 84,158 — 84,158 Asset-backed securities (2) — 56,468 — 56,468 Total $ — $ 313,661 $ — $ 313,661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Stock-Based Compensation (Tables)</t>
  </si>
  <si>
    <t>Summary of stock option activity</t>
  </si>
  <si>
    <t>A summary of stock option activity during the six months ended June 30, 2016 is as follows (in thousands, except for per share amounts): Shares Weighted- Average Exercise Price (in dollars per share) Weighted- Average Contractual Life (In Years) Aggregate Intrinsic Value Options outstanding at December 31, 2015 4,408 $ 28.75 Granted 1,821 33.85 Exercised (76 ) 21.90 Cancelled (73 ) 38.18 Expired — — Options outstanding at June 30, 2016 6,080 $ 30.25 8.31 $ 72,281 Options exercisable at June 30, 2016 2,227 $ 15.93 6.86 $ 48,459 Options vested or expected to vest at June 30, 2016 5,949 $ 30.05 8.29 $ 71,598</t>
  </si>
  <si>
    <t>Summary of restricted stock units activity</t>
  </si>
  <si>
    <t>A summary of RSU activity during the six months ended June 30, 2016 is as follows (in thousands, except for per share amounts): RSUs Weighted- Average Grant Date Fair Value (in dollars per share) RSUs Outstanding at December 31, 2015 — $ — Granted 59 33.03 Vested — — Forfeited — — RSUs Outstanding at June 30, 2016 59 $ 33.03</t>
  </si>
  <si>
    <t>Net Loss Per Share (Tables)</t>
  </si>
  <si>
    <t>Schedule of basic and diluted net loss per share</t>
  </si>
  <si>
    <t>Basic and diluted net loss per share is calculated as follows (in thousands, except share and per share numbers): Three Months Ended Six Months Ended 2016 2015 2016 2015 Numerator: Net loss $ (43,435 ) $ (22,965 ) $ (83,898 ) $ (40,022 ) Loss attributable to common stockholders - basic and diluted $ (43,435 ) $ (22,965 ) $ (83,898 ) $ (40,022 ) Denominator: Weighted-average number of common shares used in loss per share - basic and diluted 43,042,883 37,895,651 43,027,903 37,089,642 Loss per share - basic and diluted $ (1.01 ) $ (0.61 ) $ (1.95 ) $ (1.08 )</t>
  </si>
  <si>
    <t>Schedule of potentially dilutive securities excluded from the computation of diluted weighted-average shares outstanding</t>
  </si>
  <si>
    <t xml:space="preserve"> Three Months Ended Six Months Ended 2016 2015 2016 2015 Options to purchase common stock 5,773,589 3,747,303 5,373,641 3,562,712 Warrants 631,588 846,720 631,588 979,434 Restricted stock units 55,929 — 27,964 — Performance units — — — —</t>
  </si>
  <si>
    <t>Organization (Details) - USD ($) $ in Thousands</t>
  </si>
  <si>
    <t>Cash, cash equivalents and marketable securities</t>
  </si>
  <si>
    <t>Accrued Expenses and Other Current Liabilities (Details) - USD ($) $ in Thousands</t>
  </si>
  <si>
    <t>Research costs - Nordic(1)</t>
  </si>
  <si>
    <t>Research costs - other</t>
  </si>
  <si>
    <t>Payroll and employee benefits</t>
  </si>
  <si>
    <t>Professional fees</t>
  </si>
  <si>
    <t>Total accrued expenses and other current liabilities</t>
  </si>
  <si>
    <t>Loan and Security Agreement (Details) - USD ($)</t>
  </si>
  <si>
    <t>Aug. 04, 2015</t>
  </si>
  <si>
    <t>May 30, 2014</t>
  </si>
  <si>
    <t>Sep. 30, 2015</t>
  </si>
  <si>
    <t>Jul. 10, 2014</t>
  </si>
  <si>
    <t>Maximum borrowing limit</t>
  </si>
  <si>
    <t>Credit Facility</t>
  </si>
  <si>
    <t>Loss on retirement of Credit Facility</t>
  </si>
  <si>
    <t>Initial Term Loan</t>
  </si>
  <si>
    <t>Aggregate principal amount</t>
  </si>
  <si>
    <t>Basis spread (as a percent)</t>
  </si>
  <si>
    <t>9.85%</t>
  </si>
  <si>
    <t>First Amendment</t>
  </si>
  <si>
    <t>Long-term Debt</t>
  </si>
  <si>
    <t>First Amendment | Credit Facility</t>
  </si>
  <si>
    <t>Amount prepaid for relevant fees and remaining debt owed under the Credit Facility and the First Amendment</t>
  </si>
  <si>
    <t>Marketable Securities (Details) $ in Thousands</t>
  </si>
  <si>
    <t>Jun. 30, 2016USD ($)security</t>
  </si>
  <si>
    <t>Dec. 31, 2015USD ($)security</t>
  </si>
  <si>
    <t>Jun. 30, 2015USD ($)</t>
  </si>
  <si>
    <t>Dec. 31, 2014USD ($)</t>
  </si>
  <si>
    <t>Available-for-sale marketable securities and cash and cash equivalents</t>
  </si>
  <si>
    <t>Cash and cash equivalents, Amortized Cost Value</t>
  </si>
  <si>
    <t>Cash and cash equivalents, Fair Value</t>
  </si>
  <si>
    <t>Marketable securities, Amortized Cost</t>
  </si>
  <si>
    <t>Available-for-sale securities, gross unrealized gains</t>
  </si>
  <si>
    <t>Available-for-sale securities, gross unrealized losses</t>
  </si>
  <si>
    <t>Marketable securities, Fair Value</t>
  </si>
  <si>
    <t>Debt securities held in an unrealized loss position for more than 12 months | security</t>
  </si>
  <si>
    <t>Debt securities held in an unrealized loss position for less than 12 months | security</t>
  </si>
  <si>
    <t>Fair value of debt securities in an unrealized loss position for less than 12 months</t>
  </si>
  <si>
    <t>Marketable securities, contractual term to maturity</t>
  </si>
  <si>
    <t>1 year</t>
  </si>
  <si>
    <t>Domestic corporate debt securities</t>
  </si>
  <si>
    <t>Domestic corporate commercial paper</t>
  </si>
  <si>
    <t>Asset-backed securities</t>
  </si>
  <si>
    <t>Cash</t>
  </si>
  <si>
    <t>Money market funds</t>
  </si>
  <si>
    <t>Government-sponsored enterprise debt securities</t>
  </si>
  <si>
    <t>Fair Value Measurements (Details) - USD ($) $ in Thousands</t>
  </si>
  <si>
    <t>Assets</t>
  </si>
  <si>
    <t>Money market funds (1)</t>
  </si>
  <si>
    <t>Recurring basis</t>
  </si>
  <si>
    <t>Recurring basis | Domestic corporate debt securities</t>
  </si>
  <si>
    <t>Recurring basis | Domestic corporate commercial paper</t>
  </si>
  <si>
    <t>Recurring basis | Asset-backed securities</t>
  </si>
  <si>
    <t>Recurring basis | Cash</t>
  </si>
  <si>
    <t>Recurring basis | Money market funds (1)</t>
  </si>
  <si>
    <t>Recurring basis | Government-sponsored enterprise debt securities</t>
  </si>
  <si>
    <t>Recurring basis | Level 1</t>
  </si>
  <si>
    <t>Recurring basis | Level 1 | Cash</t>
  </si>
  <si>
    <t>Recurring basis | Level 1 | Money market funds (1)</t>
  </si>
  <si>
    <t>Recurring basis | Level 2</t>
  </si>
  <si>
    <t>Recurring basis | Level 2 | Domestic corporate debt securities</t>
  </si>
  <si>
    <t>Recurring basis | Level 2 | Domestic corporate commercial paper</t>
  </si>
  <si>
    <t>Recurring basis | Level 2 | Asset-backed securities</t>
  </si>
  <si>
    <t>Recurring basis | Level 2 | Government-sponsored enterprise debt securities</t>
  </si>
  <si>
    <t>License Agreements (Details) $ in Thousands, € in Millions</t>
  </si>
  <si>
    <t>Mar. 09, 2015USD ($)</t>
  </si>
  <si>
    <t>Jun. 30, 2006USD ($)</t>
  </si>
  <si>
    <t>Jun. 30, 2016USD ($)</t>
  </si>
  <si>
    <t>Jun. 30, 2016EUR (€)</t>
  </si>
  <si>
    <t>Dec. 31, 2005USD ($)</t>
  </si>
  <si>
    <t>Eisai | License Agreement</t>
  </si>
  <si>
    <t>Period after the date of the first commercial sale of the product for license expiration</t>
  </si>
  <si>
    <t>10 years</t>
  </si>
  <si>
    <t>Initial license fee paid</t>
  </si>
  <si>
    <t>Eisai | License Agreement | Minimum</t>
  </si>
  <si>
    <t>Payments to be made upon achievement of certain clinical and regulatory milestones</t>
  </si>
  <si>
    <t>Eisai | License Agreement | Maximum</t>
  </si>
  <si>
    <t>Clinical Trial Services Agreement | Ipsen</t>
  </si>
  <si>
    <t>Nonrefundable, non-creditable payment</t>
  </si>
  <si>
    <t>Royalty rate (as a percent)</t>
  </si>
  <si>
    <t>5.00%</t>
  </si>
  <si>
    <t>Clinical Trial Services Agreement | Ipsen | Minimum</t>
  </si>
  <si>
    <t>Additional payments to be made upon achievement of certain development and commercialization milestones</t>
  </si>
  <si>
    <t>Clinical Trial Services Agreement | Ipsen | Maximum</t>
  </si>
  <si>
    <t>Clinical Trial Services Agreement | Ipsen | Sublicense Agreement</t>
  </si>
  <si>
    <t>Research Agreements (Details) $ in Thousands, € in Millions</t>
  </si>
  <si>
    <t>Feb. 21, 2013</t>
  </si>
  <si>
    <t>Apr. 30, 2015USD ($)</t>
  </si>
  <si>
    <t>Apr. 30, 2015EUR (€)</t>
  </si>
  <si>
    <t>Feb. 28, 2013USD ($)</t>
  </si>
  <si>
    <t>Feb. 28, 2013EUR (€)</t>
  </si>
  <si>
    <t>Research and development expense</t>
  </si>
  <si>
    <t>Clinical Trial Services Agreement | Abaloparatide-SC Phase 3 Extension Clinical Study | Nordic</t>
  </si>
  <si>
    <t>Amount reflected in accrued expenses and other current liabilities resulting from services payable in cash</t>
  </si>
  <si>
    <t>Clinical Trial Services Agreement | Letter of Intent | Abaloparatide-SC Phase 3 Extension Clinical Study | Nordic</t>
  </si>
  <si>
    <t>Additional term provided for standard-of-care treatment</t>
  </si>
  <si>
    <t>18 months</t>
  </si>
  <si>
    <t>Clinical Trial Services Agreement | NB-3 Amendment | Abaloparatide-SC Phase 3 Extension Clinical Study | Nordic | Maximum</t>
  </si>
  <si>
    <t>Amount of euro-denominated payments required over the course of Clinical Trial</t>
  </si>
  <si>
    <t>Clinical Trial Services Agreement | Clinical Trial Services Agreement | Abaloparatide-SC Phase 3 Extension Clinical Study | Per patient costs for enrolled patients</t>
  </si>
  <si>
    <t>Clinical Trial Services Agreement | Clinical Trial Services Agreement | Abaloparatide-SC Phase 3 Extension Clinical Study | Maximum | Per patient costs for enrolled patients</t>
  </si>
  <si>
    <t>Period for which research and development expense is recognized</t>
  </si>
  <si>
    <t>19 months</t>
  </si>
  <si>
    <t>Clinical Trial Services Agreement | Clinical Trial Services Agreement | Abaloparatide-SC Phase 3 Extension Clinical Study | Minimum | Per patient costs for enrolled patients</t>
  </si>
  <si>
    <t>9 months</t>
  </si>
  <si>
    <t>Clinical Trial Services Agreement | Clinical Trial Services Agreement | Abaloparatide-SC Phase 3 Extension Clinical Study | Nordic | Maximum</t>
  </si>
  <si>
    <t>Amount of U.S. dollar-denominated payments required over the course of Clinical Trial</t>
  </si>
  <si>
    <t>Stock-Based Compensation (Details) $ / shares in Units, $ in Thousands</t>
  </si>
  <si>
    <t>Jun. 30, 2016USD ($)$ / sharesshares</t>
  </si>
  <si>
    <t>Employee stock option</t>
  </si>
  <si>
    <t>Summary of stock option activity - Shares</t>
  </si>
  <si>
    <t>Options outstanding at December 31, 2015 (in shares)</t>
  </si>
  <si>
    <t>Granted (in shares)</t>
  </si>
  <si>
    <t>Exercised (in shares)</t>
  </si>
  <si>
    <t>Cancelled (in shares)</t>
  </si>
  <si>
    <t>Expired (in shares)</t>
  </si>
  <si>
    <t>Options outstanding at June 30, 2016 (in shares)</t>
  </si>
  <si>
    <t>Options exercisable at June 30, 2016 (in shares)</t>
  </si>
  <si>
    <t>Options vested or expected to vest at June 30, 2016 (in shares)</t>
  </si>
  <si>
    <t>Summary of stock option activity - Weighted-Average Exercise Price (in dollars per share)</t>
  </si>
  <si>
    <t>Options outstanding at the beginning of the period (in dollars per share) | $ / shares</t>
  </si>
  <si>
    <t>Granted (in dollars per share) | $ / shares</t>
  </si>
  <si>
    <t>Exercised (in dollars per share) | $ / shares</t>
  </si>
  <si>
    <t>Cancelled (in dollars per share) | $ / shares</t>
  </si>
  <si>
    <t>Expired (in dollars per share) | $ / shares</t>
  </si>
  <si>
    <t>Options outstanding at the end of the period (in dollars per share) | $ / shares</t>
  </si>
  <si>
    <t>Options exercisable at the end of the period (in dollars per share) | $ / shares</t>
  </si>
  <si>
    <t>Options vested and expected to vest at the end of the period (in dollars per share) | $ / shares</t>
  </si>
  <si>
    <t>Weighted-Average Contractual Life (In Years)</t>
  </si>
  <si>
    <t>Options outstanding at the end of the period</t>
  </si>
  <si>
    <t>8 years 113 days</t>
  </si>
  <si>
    <t>Options exercisable at the end of the period</t>
  </si>
  <si>
    <t>6 years 314 days</t>
  </si>
  <si>
    <t>Options vested and expected to vest at the end of the period</t>
  </si>
  <si>
    <t>8 years 106 days</t>
  </si>
  <si>
    <t>Aggregate Intrinsic Value</t>
  </si>
  <si>
    <t>Options outstanding at the end of the period (in dollars) | $</t>
  </si>
  <si>
    <t>Options exercisable at the end of the period (in dollars) | $</t>
  </si>
  <si>
    <t>Options vested and expected to vest at the end of the period (in dollars) | $</t>
  </si>
  <si>
    <t>Restricted stock units (RSUs)</t>
  </si>
  <si>
    <t>Stock-based Compensation</t>
  </si>
  <si>
    <t>Share-based Compensation Arrangement by Share-based Payment Award, Award Vesting Period</t>
  </si>
  <si>
    <t>4 years</t>
  </si>
  <si>
    <t>Restricted Stock Units Awarded</t>
  </si>
  <si>
    <t>RSUs Outstanding at December 31, 2015 (in shares)</t>
  </si>
  <si>
    <t>Vested (in shares)</t>
  </si>
  <si>
    <t>Forfeited (in shares)</t>
  </si>
  <si>
    <t>RSUs Outstanding at June 30, 2016 (in shares)</t>
  </si>
  <si>
    <t>Summary of stock option activity - Weighted-Average Grant Date Fair Value (in dollars per share)</t>
  </si>
  <si>
    <t>RSUs outstanding at the beginning of the period (in dollars per share) | $ / shares</t>
  </si>
  <si>
    <t>Forfeited (in dollars per share) | $ / shares</t>
  </si>
  <si>
    <t>RSUs outstanding at the end of the period (in dollars per share) | $ / shares</t>
  </si>
  <si>
    <t>Stock-Based Compensation (Details 1) $ / shares in Units, $ in Millions</t>
  </si>
  <si>
    <t>Jun. 30, 2016USD ($)$ / shares</t>
  </si>
  <si>
    <t>Weighted-average grant-date fair value (in dollars per share) | $ / shares</t>
  </si>
  <si>
    <t>Total unrecognized compensation expense | $</t>
  </si>
  <si>
    <t>Weighted average period over which unrecognized compensation is expected to be recognized</t>
  </si>
  <si>
    <t>3 years</t>
  </si>
  <si>
    <t>Net Loss Per Share - Basic and Diluted (Details) - USD ($) $ / shares in Units, $ in Thousands</t>
  </si>
  <si>
    <t>Numerator:</t>
  </si>
  <si>
    <t>Loss attributable to common stockholders - basic and diluted</t>
  </si>
  <si>
    <t>Denominator:</t>
  </si>
  <si>
    <t>Weighted-average number of common shares used in loss per share - basic and diluted (in shares)</t>
  </si>
  <si>
    <t>Loss per share - basic and diluted (in dollars per share)</t>
  </si>
  <si>
    <t>Net Loss Per Share - Antidilutive Securities (Details) - shares</t>
  </si>
  <si>
    <t>Options to purchase common stock</t>
  </si>
  <si>
    <t>Potentially dilutive securities, prior to the use of the treasury stock method, excluded from the computation of diluted weighted-average shares outstanding, as they would be anti-dilutive (in shares)</t>
  </si>
  <si>
    <t>Warrants</t>
  </si>
  <si>
    <t>Performance units</t>
  </si>
  <si>
    <t>Commitments and Contingencies (Details) SFr in Millions, $ in Millions</t>
  </si>
  <si>
    <t>Jun. 28, 2016</t>
  </si>
  <si>
    <t>Jun. 23, 2016USD ($)</t>
  </si>
  <si>
    <t>Jun. 23, 2016CHF (SFr)</t>
  </si>
  <si>
    <t>Ypsomed Supply Agreement</t>
  </si>
  <si>
    <t>Manufacturing Agreements</t>
  </si>
  <si>
    <t>Total minimum payments inclusive of milestone payments and one-time capacity fee</t>
  </si>
  <si>
    <t>Services agreement, term</t>
  </si>
  <si>
    <t>Services Agreement, Renewal Term</t>
  </si>
  <si>
    <t>2 years</t>
  </si>
  <si>
    <t>Vetter Supply Agreement</t>
  </si>
  <si>
    <t>5 years</t>
  </si>
  <si>
    <t>Stockholders' Equity (Details) - USD ($) $ / shares in Units, $ in Thousands</t>
  </si>
  <si>
    <t>Jul. 28, 2015</t>
  </si>
  <si>
    <t>Jan. 28, 2015</t>
  </si>
  <si>
    <t>Common stock - public offering</t>
  </si>
  <si>
    <t>Aggregate proceeds received, net of underwriting discounts and commissions and offering costs</t>
  </si>
  <si>
    <t>Common Stock</t>
  </si>
  <si>
    <t>Shares sold (in shares)</t>
  </si>
  <si>
    <t>Share issue price (in dollars per share)</t>
  </si>
  <si>
    <t>Common Stock | Underwriters Over-Allotment Option</t>
  </si>
  <si>
    <t>Common Stock | Total of Public Offering and exercise of Underwriters Over-Allotment Option</t>
  </si>
  <si>
    <t>Subsequent Events (Details) - Lonza - Subsequent Event</t>
  </si>
  <si>
    <t>36 Months Ended</t>
  </si>
  <si>
    <t>Jul. 13, 2016</t>
  </si>
  <si>
    <t>Subsequent Event [Line Items]</t>
  </si>
  <si>
    <t>6 year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_);_(&quot;€ &quot;(#,##0)" numFmtId="168"/>
    <numFmt formatCode="_(&quot;€ &quot;#,##0.0_);_(&quot;€ &quot;(#,##0.0)" numFmtId="169"/>
    <numFmt formatCode="_(&quot;$ &quot;#,##0.0_);_(&quot;$ &quot;(#,##0.0)" numFmtId="170"/>
    <numFmt formatCode="_(&quot;SFr &quot;#,##0.0_);_(&quot;SFr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2852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43082740</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8</v>
      </c>
      <c t="s" r="B1" s="2">
        <v>1</v>
      </c>
    </row>
    <row spans="1:2" r="2">
      <c t="s" r="B2" s="2">
        <v>2</v>
      </c>
    </row>
    <row spans="1:2" r="3">
      <c t="s" r="A3" s="3">
        <v>101</v>
      </c>
    </row>
    <row spans="1:2" r="4">
      <c t="s" r="A4" s="4">
        <v>118</v>
      </c>
      <c t="s" r="B4"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38</v>
      </c>
      <c t="s" r="B1" s="2">
        <v>1</v>
      </c>
    </row>
    <row spans="1:2" r="2">
      <c t="s" r="B2" s="2">
        <v>2</v>
      </c>
    </row>
    <row spans="1:2" r="3">
      <c t="s" r="A3" s="3">
        <v>104</v>
      </c>
    </row>
    <row spans="1:2" r="4">
      <c t="s" r="A4" s="4">
        <v>139</v>
      </c>
      <c t="s" r="B4" s="4">
        <v>140</v>
      </c>
    </row>
    <row spans="1:2" r="5">
      <c t="s" r="A5" s="4">
        <v>141</v>
      </c>
      <c t="s" r="B5" s="4">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20554</v>
      </c>
      <c t="n" r="C3" s="7">
        <v>159678</v>
      </c>
    </row>
    <row spans="1:3" r="4">
      <c t="s" r="A4" s="4">
        <v>28</v>
      </c>
      <c t="n" r="B4" s="6">
        <v>280302</v>
      </c>
      <c t="n" r="C4" s="6">
        <v>313661</v>
      </c>
    </row>
    <row spans="1:3" r="5">
      <c t="s" r="A5" s="4">
        <v>29</v>
      </c>
      <c t="n" r="B5" s="6">
        <v>5197</v>
      </c>
      <c t="n" r="C5" s="6">
        <v>6969</v>
      </c>
    </row>
    <row spans="1:3" r="6">
      <c t="s" r="A6" s="4">
        <v>30</v>
      </c>
      <c t="n" r="B6" s="6">
        <v>406053</v>
      </c>
      <c t="n" r="C6" s="6">
        <v>480308</v>
      </c>
    </row>
    <row spans="1:3" r="7">
      <c t="s" r="A7" s="4">
        <v>31</v>
      </c>
      <c t="n" r="B7" s="6">
        <v>2945</v>
      </c>
      <c t="n" r="C7" s="6">
        <v>1897</v>
      </c>
    </row>
    <row spans="1:3" r="8">
      <c t="s" r="A8" s="4">
        <v>32</v>
      </c>
      <c t="n" r="B8" s="6">
        <v>448</v>
      </c>
      <c t="n" r="C8" s="6">
        <v>260</v>
      </c>
    </row>
    <row spans="1:3" r="9">
      <c t="s" r="A9" s="4">
        <v>33</v>
      </c>
      <c t="n" r="B9" s="6">
        <v>409446</v>
      </c>
      <c t="n" r="C9" s="6">
        <v>482465</v>
      </c>
    </row>
    <row spans="1:3" r="10">
      <c t="s" r="A10" s="3">
        <v>34</v>
      </c>
    </row>
    <row spans="1:3" r="11">
      <c t="s" r="A11" s="4">
        <v>35</v>
      </c>
      <c t="n" r="B11" s="6">
        <v>3027</v>
      </c>
      <c t="n" r="C11" s="6">
        <v>6228</v>
      </c>
    </row>
    <row spans="1:3" r="12">
      <c t="s" r="A12" s="4">
        <v>36</v>
      </c>
      <c t="n" r="B12" s="6">
        <v>16545</v>
      </c>
      <c t="n" r="C12" s="6">
        <v>14952</v>
      </c>
    </row>
    <row spans="1:3" r="13">
      <c t="s" r="A13" s="4">
        <v>37</v>
      </c>
      <c t="n" r="B13" s="6">
        <v>19572</v>
      </c>
      <c t="n" r="C13" s="6">
        <v>21180</v>
      </c>
    </row>
    <row spans="1:3" r="14">
      <c t="s" r="A14" s="4">
        <v>38</v>
      </c>
      <c t="n" r="B14" s="6">
        <v>19572</v>
      </c>
      <c t="n" r="C14" s="6">
        <v>21180</v>
      </c>
    </row>
    <row spans="1:3" r="15">
      <c t="s" r="A15" s="4">
        <v>39</v>
      </c>
      <c t="s" r="B15" s="4">
        <v>40</v>
      </c>
      <c t="s" r="C15" s="4">
        <v>40</v>
      </c>
    </row>
    <row spans="1:3" r="16">
      <c t="s" r="A16" s="3">
        <v>41</v>
      </c>
    </row>
    <row spans="1:3" r="17">
      <c t="s" r="A17" s="4">
        <v>42</v>
      </c>
      <c t="n" r="B17" s="6">
        <v>4</v>
      </c>
      <c t="n" r="C17" s="6">
        <v>4</v>
      </c>
    </row>
    <row spans="1:3" r="18">
      <c t="s" r="A18" s="4">
        <v>43</v>
      </c>
      <c t="n" r="B18" s="6">
        <v>919343</v>
      </c>
      <c t="n" r="C18" s="6">
        <v>907040</v>
      </c>
    </row>
    <row spans="1:3" r="19">
      <c t="s" r="A19" s="4">
        <v>44</v>
      </c>
      <c t="n" r="B19" s="6">
        <v>188</v>
      </c>
      <c t="n" r="C19" s="6">
        <v>5</v>
      </c>
    </row>
    <row spans="1:3" r="20">
      <c t="s" r="A20" s="4">
        <v>45</v>
      </c>
      <c t="n" r="B20" s="6">
        <v>-529661</v>
      </c>
      <c t="n" r="C20" s="6">
        <v>-445764</v>
      </c>
    </row>
    <row spans="1:3" r="21">
      <c t="s" r="A21" s="4">
        <v>46</v>
      </c>
      <c t="n" r="B21" s="6">
        <v>389874</v>
      </c>
      <c t="n" r="C21" s="6">
        <v>461285</v>
      </c>
    </row>
    <row spans="1:3" r="22">
      <c t="s" r="A22" s="4">
        <v>47</v>
      </c>
      <c t="n" r="B22" s="7">
        <v>409446</v>
      </c>
      <c t="n" r="C22" s="7">
        <v>4824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43</v>
      </c>
      <c t="s" r="B1" s="2">
        <v>1</v>
      </c>
    </row>
    <row spans="1:2" r="2">
      <c t="s" r="B2" s="2">
        <v>2</v>
      </c>
    </row>
    <row spans="1:2" r="3">
      <c t="s" r="A3" s="3">
        <v>107</v>
      </c>
    </row>
    <row spans="1:2" r="4">
      <c t="s" r="A4" s="4">
        <v>144</v>
      </c>
      <c t="s" r="B4" s="4">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2</v>
      </c>
    </row>
    <row spans="1:2" r="3">
      <c t="s" r="A3" s="3">
        <v>113</v>
      </c>
    </row>
    <row spans="1:2" r="4">
      <c t="s" r="A4" s="4">
        <v>147</v>
      </c>
      <c t="s" r="B4" s="4">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49</v>
      </c>
      <c t="s" r="B1" s="2">
        <v>1</v>
      </c>
    </row>
    <row spans="1:2" r="2">
      <c t="s" r="B2" s="2">
        <v>2</v>
      </c>
    </row>
    <row spans="1:2" r="3">
      <c t="s" r="A3" s="3">
        <v>116</v>
      </c>
    </row>
    <row spans="1:2" r="4">
      <c t="s" r="A4" s="4">
        <v>150</v>
      </c>
      <c t="s" r="B4" s="4">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52</v>
      </c>
      <c t="s" r="B1" s="2">
        <v>1</v>
      </c>
    </row>
    <row spans="1:2" r="2">
      <c t="s" r="B2" s="2">
        <v>2</v>
      </c>
    </row>
    <row spans="1:2" r="3">
      <c t="s" r="A3" s="3">
        <v>124</v>
      </c>
    </row>
    <row spans="1:2" r="4">
      <c t="s" r="A4" s="4">
        <v>153</v>
      </c>
      <c t="s" r="B4" s="4">
        <v>154</v>
      </c>
    </row>
    <row spans="1:2" r="5">
      <c t="s" r="A5" s="4">
        <v>155</v>
      </c>
      <c t="s" r="B5" s="4">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27</v>
      </c>
    </row>
    <row spans="1:2" r="4">
      <c t="s" r="A4" s="4">
        <v>158</v>
      </c>
      <c t="s" r="B4" s="4">
        <v>159</v>
      </c>
    </row>
    <row spans="1:2" r="5">
      <c t="s" r="A5" s="4">
        <v>160</v>
      </c>
      <c t="s" r="B5" s="4">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2</v>
      </c>
      <c t="s" r="B1" s="2">
        <v>2</v>
      </c>
      <c t="s" r="C1" s="2">
        <v>25</v>
      </c>
    </row>
    <row spans="1:3" r="2">
      <c t="s" r="A2" s="3">
        <v>101</v>
      </c>
    </row>
    <row spans="1:3" r="3">
      <c t="s" r="A3" s="4">
        <v>45</v>
      </c>
      <c t="n" r="B3" s="7">
        <v>529661</v>
      </c>
      <c t="n" r="C3" s="7">
        <v>445764</v>
      </c>
    </row>
    <row spans="1:3" r="4">
      <c t="s" r="A4" s="4">
        <v>163</v>
      </c>
      <c t="n" r="B4" s="7">
        <v>4009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4</v>
      </c>
      <c t="s" r="B1" s="2">
        <v>2</v>
      </c>
      <c t="s" r="C1" s="2">
        <v>25</v>
      </c>
    </row>
    <row spans="1:3" r="2">
      <c t="s" r="A2" s="3">
        <v>107</v>
      </c>
    </row>
    <row spans="1:3" r="3">
      <c t="s" r="A3" s="4">
        <v>165</v>
      </c>
      <c t="n" r="B3" s="7">
        <v>2675</v>
      </c>
      <c t="n" r="C3" s="7">
        <v>2898</v>
      </c>
    </row>
    <row spans="1:3" r="4">
      <c t="s" r="A4" s="4">
        <v>166</v>
      </c>
      <c t="n" r="B4" s="6">
        <v>5530</v>
      </c>
      <c t="n" r="C4" s="6">
        <v>5178</v>
      </c>
    </row>
    <row spans="1:3" r="5">
      <c t="s" r="A5" s="4">
        <v>167</v>
      </c>
      <c t="n" r="B5" s="6">
        <v>3607</v>
      </c>
      <c t="n" r="C5" s="6">
        <v>3330</v>
      </c>
    </row>
    <row spans="1:3" r="6">
      <c t="s" r="A6" s="4">
        <v>168</v>
      </c>
      <c t="n" r="B6" s="6">
        <v>4733</v>
      </c>
      <c t="n" r="C6" s="6">
        <v>3546</v>
      </c>
    </row>
    <row spans="1:3" r="7">
      <c t="s" r="A7" s="4">
        <v>169</v>
      </c>
      <c t="n" r="B7" s="7">
        <v>16545</v>
      </c>
      <c t="n" r="C7" s="7">
        <v>1495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spans="1:5" r="1">
      <c t="s" r="A1" s="1">
        <v>170</v>
      </c>
      <c t="s" r="B1" s="2">
        <v>171</v>
      </c>
      <c t="s" r="C1" s="2">
        <v>172</v>
      </c>
      <c t="s" r="D1" s="2">
        <v>173</v>
      </c>
      <c t="s" r="E1" s="2">
        <v>174</v>
      </c>
    </row>
    <row spans="1:5" r="2">
      <c t="s" r="A2" s="3">
        <v>110</v>
      </c>
    </row>
    <row spans="1:5" r="3">
      <c t="s" r="A3" s="4">
        <v>175</v>
      </c>
      <c t="n" r="C3" s="7">
        <v>30000000</v>
      </c>
    </row>
    <row spans="1:5" r="4">
      <c t="s" r="A4" s="4">
        <v>176</v>
      </c>
    </row>
    <row spans="1:5" r="5">
      <c t="s" r="A5" s="3">
        <v>109</v>
      </c>
    </row>
    <row spans="1:5" r="6">
      <c t="s" r="A6" s="4">
        <v>177</v>
      </c>
      <c t="n" r="D6" s="7">
        <v>-1600000</v>
      </c>
    </row>
    <row spans="1:5" r="7">
      <c t="s" r="A7" s="4">
        <v>178</v>
      </c>
    </row>
    <row spans="1:5" r="8">
      <c t="s" r="A8" s="3">
        <v>109</v>
      </c>
    </row>
    <row spans="1:5" r="9">
      <c t="s" r="A9" s="4">
        <v>179</v>
      </c>
      <c t="n" r="C9" s="7">
        <v>21000000</v>
      </c>
    </row>
    <row spans="1:5" r="10">
      <c t="s" r="A10" s="4">
        <v>180</v>
      </c>
      <c t="s" r="C10" s="4">
        <v>181</v>
      </c>
    </row>
    <row spans="1:5" r="11">
      <c t="s" r="A11" s="4">
        <v>182</v>
      </c>
    </row>
    <row spans="1:5" r="12">
      <c t="s" r="A12" s="3">
        <v>109</v>
      </c>
    </row>
    <row spans="1:5" r="13">
      <c t="s" r="A13" s="4">
        <v>179</v>
      </c>
      <c t="n" r="E13" s="7">
        <v>4000000</v>
      </c>
    </row>
    <row spans="1:5" r="14">
      <c t="s" r="A14" s="4">
        <v>183</v>
      </c>
      <c t="n" r="E14" s="7">
        <v>4000000</v>
      </c>
    </row>
    <row spans="1:5" r="15">
      <c t="s" r="A15" s="4">
        <v>184</v>
      </c>
    </row>
    <row spans="1:5" r="16">
      <c t="s" r="A16" s="3">
        <v>109</v>
      </c>
    </row>
    <row spans="1:5" r="17">
      <c t="s" r="A17" s="4">
        <v>185</v>
      </c>
      <c t="n" r="B17" s="7">
        <v>265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spans="1:5" r="1">
      <c t="s" r="A1" s="1">
        <v>186</v>
      </c>
      <c t="s" r="B1" s="2">
        <v>55</v>
      </c>
    </row>
    <row spans="1:5" r="2">
      <c t="s" r="B2" s="2">
        <v>187</v>
      </c>
      <c t="s" r="C2" s="2">
        <v>188</v>
      </c>
      <c t="s" r="D2" s="2">
        <v>189</v>
      </c>
      <c t="s" r="E2" s="2">
        <v>190</v>
      </c>
    </row>
    <row spans="1:5" r="3">
      <c t="s" r="A3" s="3">
        <v>191</v>
      </c>
    </row>
    <row spans="1:5" r="4">
      <c t="s" r="A4" s="4">
        <v>192</v>
      </c>
      <c t="n" r="B4" s="7">
        <v>120554</v>
      </c>
      <c t="n" r="C4" s="7">
        <v>159678</v>
      </c>
      <c t="n" r="D4" s="7">
        <v>44370</v>
      </c>
      <c t="n" r="E4" s="7">
        <v>28518</v>
      </c>
    </row>
    <row spans="1:5" r="5">
      <c t="s" r="A5" s="4">
        <v>193</v>
      </c>
      <c t="n" r="B5" s="6">
        <v>120554</v>
      </c>
      <c t="n" r="C5" s="6">
        <v>159678</v>
      </c>
    </row>
    <row spans="1:5" r="6">
      <c t="s" r="A6" s="4">
        <v>194</v>
      </c>
      <c t="n" r="B6" s="6">
        <v>280114</v>
      </c>
      <c t="n" r="C6" s="6">
        <v>313656</v>
      </c>
    </row>
    <row spans="1:5" r="7">
      <c t="s" r="A7" s="4">
        <v>195</v>
      </c>
      <c t="n" r="B7" s="6">
        <v>207</v>
      </c>
      <c t="n" r="C7" s="6">
        <v>155</v>
      </c>
    </row>
    <row spans="1:5" r="8">
      <c t="s" r="A8" s="4">
        <v>196</v>
      </c>
      <c t="n" r="B8" s="6">
        <v>-19</v>
      </c>
      <c t="n" r="C8" s="6">
        <v>-150</v>
      </c>
    </row>
    <row spans="1:5" r="9">
      <c t="s" r="A9" s="4">
        <v>197</v>
      </c>
      <c t="n" r="B9" s="7">
        <v>280302</v>
      </c>
      <c t="n" r="C9" s="7">
        <v>313661</v>
      </c>
    </row>
    <row spans="1:5" r="10">
      <c t="s" r="A10" s="4">
        <v>198</v>
      </c>
      <c t="n" r="B10" s="6">
        <v>0</v>
      </c>
      <c t="n" r="C10" s="6">
        <v>0</v>
      </c>
    </row>
    <row spans="1:5" r="11">
      <c t="s" r="A11" s="4">
        <v>199</v>
      </c>
      <c t="n" r="B11" s="6">
        <v>15</v>
      </c>
      <c t="n" r="C11" s="6">
        <v>57</v>
      </c>
    </row>
    <row spans="1:5" r="12">
      <c t="s" r="A12" s="4">
        <v>200</v>
      </c>
      <c t="n" r="B12" s="7">
        <v>72100</v>
      </c>
      <c t="n" r="C12" s="7">
        <v>225700</v>
      </c>
    </row>
    <row spans="1:5" r="13">
      <c t="s" r="A13" s="4">
        <v>201</v>
      </c>
      <c t="s" r="B13" s="4">
        <v>202</v>
      </c>
    </row>
    <row spans="1:5" r="14">
      <c t="s" r="A14" s="4">
        <v>203</v>
      </c>
    </row>
    <row spans="1:5" r="15">
      <c t="s" r="A15" s="3">
        <v>191</v>
      </c>
    </row>
    <row spans="1:5" r="16">
      <c t="s" r="A16" s="4">
        <v>194</v>
      </c>
      <c t="n" r="B16" s="7">
        <v>108873</v>
      </c>
      <c t="n" r="C16" s="6">
        <v>173142</v>
      </c>
    </row>
    <row spans="1:5" r="17">
      <c t="s" r="A17" s="4">
        <v>195</v>
      </c>
      <c t="n" r="B17" s="6">
        <v>6</v>
      </c>
      <c t="n" r="C17" s="6">
        <v>0</v>
      </c>
    </row>
    <row spans="1:5" r="18">
      <c t="s" r="A18" s="4">
        <v>196</v>
      </c>
      <c t="n" r="B18" s="6">
        <v>-19</v>
      </c>
      <c t="n" r="C18" s="6">
        <v>-107</v>
      </c>
    </row>
    <row spans="1:5" r="19">
      <c t="s" r="A19" s="4">
        <v>197</v>
      </c>
      <c t="n" r="B19" s="6">
        <v>108860</v>
      </c>
      <c t="n" r="C19" s="6">
        <v>173035</v>
      </c>
    </row>
    <row spans="1:5" r="20">
      <c t="s" r="A20" s="4">
        <v>204</v>
      </c>
    </row>
    <row spans="1:5" r="21">
      <c t="s" r="A21" s="3">
        <v>191</v>
      </c>
    </row>
    <row spans="1:5" r="22">
      <c t="s" r="A22" s="4">
        <v>194</v>
      </c>
      <c t="n" r="B22" s="6">
        <v>84202</v>
      </c>
      <c t="n" r="C22" s="6">
        <v>84004</v>
      </c>
    </row>
    <row spans="1:5" r="23">
      <c t="s" r="A23" s="4">
        <v>195</v>
      </c>
      <c t="n" r="B23" s="6">
        <v>175</v>
      </c>
      <c t="n" r="C23" s="6">
        <v>154</v>
      </c>
    </row>
    <row spans="1:5" r="24">
      <c t="s" r="A24" s="4">
        <v>196</v>
      </c>
      <c t="n" r="B24" s="6">
        <v>0</v>
      </c>
      <c t="n" r="C24" s="6">
        <v>0</v>
      </c>
    </row>
    <row spans="1:5" r="25">
      <c t="s" r="A25" s="4">
        <v>197</v>
      </c>
      <c t="n" r="B25" s="6">
        <v>84377</v>
      </c>
      <c t="n" r="C25" s="6">
        <v>84158</v>
      </c>
    </row>
    <row spans="1:5" r="26">
      <c t="s" r="A26" s="4">
        <v>205</v>
      </c>
    </row>
    <row spans="1:5" r="27">
      <c t="s" r="A27" s="3">
        <v>191</v>
      </c>
    </row>
    <row spans="1:5" r="28">
      <c t="s" r="A28" s="4">
        <v>194</v>
      </c>
      <c t="n" r="B28" s="6">
        <v>87039</v>
      </c>
      <c t="n" r="C28" s="6">
        <v>56510</v>
      </c>
    </row>
    <row spans="1:5" r="29">
      <c t="s" r="A29" s="4">
        <v>195</v>
      </c>
      <c t="n" r="B29" s="6">
        <v>26</v>
      </c>
      <c t="n" r="C29" s="6">
        <v>1</v>
      </c>
    </row>
    <row spans="1:5" r="30">
      <c t="s" r="A30" s="4">
        <v>196</v>
      </c>
      <c t="n" r="B30" s="6">
        <v>0</v>
      </c>
      <c t="n" r="C30" s="6">
        <v>-43</v>
      </c>
    </row>
    <row spans="1:5" r="31">
      <c t="s" r="A31" s="4">
        <v>197</v>
      </c>
      <c t="n" r="B31" s="6">
        <v>87065</v>
      </c>
      <c t="n" r="C31" s="6">
        <v>56468</v>
      </c>
    </row>
    <row spans="1:5" r="32">
      <c t="s" r="A32" s="4">
        <v>206</v>
      </c>
    </row>
    <row spans="1:5" r="33">
      <c t="s" r="A33" s="3">
        <v>191</v>
      </c>
    </row>
    <row spans="1:5" r="34">
      <c t="s" r="A34" s="4">
        <v>192</v>
      </c>
      <c t="n" r="B34" s="6">
        <v>3303</v>
      </c>
      <c t="n" r="C34" s="6">
        <v>2934</v>
      </c>
    </row>
    <row spans="1:5" r="35">
      <c t="s" r="A35" s="4">
        <v>193</v>
      </c>
      <c t="n" r="B35" s="6">
        <v>3303</v>
      </c>
      <c t="n" r="C35" s="6">
        <v>2934</v>
      </c>
    </row>
    <row spans="1:5" r="36">
      <c t="s" r="A36" s="4">
        <v>207</v>
      </c>
    </row>
    <row spans="1:5" r="37">
      <c t="s" r="A37" s="3">
        <v>191</v>
      </c>
    </row>
    <row spans="1:5" r="38">
      <c t="s" r="A38" s="4">
        <v>192</v>
      </c>
      <c t="n" r="B38" s="6">
        <v>114750</v>
      </c>
      <c t="n" r="C38" s="6">
        <v>83257</v>
      </c>
    </row>
    <row spans="1:5" r="39">
      <c t="s" r="A39" s="4">
        <v>193</v>
      </c>
      <c t="n" r="B39" s="6">
        <v>114750</v>
      </c>
      <c t="n" r="C39" s="6">
        <v>83257</v>
      </c>
    </row>
    <row spans="1:5" r="40">
      <c t="s" r="A40" s="4">
        <v>204</v>
      </c>
    </row>
    <row spans="1:5" r="41">
      <c t="s" r="A41" s="3">
        <v>191</v>
      </c>
    </row>
    <row spans="1:5" r="42">
      <c t="s" r="A42" s="4">
        <v>192</v>
      </c>
      <c t="n" r="B42" s="6">
        <v>2501</v>
      </c>
      <c t="n" r="C42" s="6">
        <v>39984</v>
      </c>
    </row>
    <row spans="1:5" r="43">
      <c t="s" r="A43" s="4">
        <v>193</v>
      </c>
      <c t="n" r="B43" s="7">
        <v>2501</v>
      </c>
      <c t="n" r="C43" s="6">
        <v>39984</v>
      </c>
    </row>
    <row spans="1:5" r="44">
      <c t="s" r="A44" s="4">
        <v>208</v>
      </c>
    </row>
    <row spans="1:5" r="45">
      <c t="s" r="A45" s="3">
        <v>191</v>
      </c>
    </row>
    <row spans="1:5" r="46">
      <c t="s" r="A46" s="4">
        <v>192</v>
      </c>
      <c t="n" r="C46" s="6">
        <v>15996</v>
      </c>
    </row>
    <row spans="1:5" r="47">
      <c t="s" r="A47" s="4">
        <v>193</v>
      </c>
      <c t="n" r="C47" s="6">
        <v>15996</v>
      </c>
    </row>
    <row spans="1:5" r="48">
      <c t="s" r="A48" s="4">
        <v>203</v>
      </c>
    </row>
    <row spans="1:5" r="49">
      <c t="s" r="A49" s="3">
        <v>191</v>
      </c>
    </row>
    <row spans="1:5" r="50">
      <c t="s" r="A50" s="4">
        <v>192</v>
      </c>
      <c t="n" r="C50" s="6">
        <v>10007</v>
      </c>
    </row>
    <row spans="1:5" r="51">
      <c t="s" r="A51" s="4">
        <v>193</v>
      </c>
      <c t="n" r="C51" s="6">
        <v>10007</v>
      </c>
    </row>
    <row spans="1:5" r="52">
      <c t="s" r="A52" s="4">
        <v>205</v>
      </c>
    </row>
    <row spans="1:5" r="53">
      <c t="s" r="A53" s="3">
        <v>191</v>
      </c>
    </row>
    <row spans="1:5" r="54">
      <c t="s" r="A54" s="4">
        <v>192</v>
      </c>
      <c t="n" r="C54" s="6">
        <v>7500</v>
      </c>
    </row>
    <row spans="1:5" r="55">
      <c t="s" r="A55" s="4">
        <v>193</v>
      </c>
      <c t="n" r="C55" s="7">
        <v>7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09</v>
      </c>
      <c t="s" r="B1" s="2">
        <v>2</v>
      </c>
      <c t="s" r="C1" s="2">
        <v>25</v>
      </c>
    </row>
    <row spans="1:3" r="2">
      <c t="s" r="A2" s="3">
        <v>210</v>
      </c>
    </row>
    <row spans="1:3" r="3">
      <c t="s" r="A3" s="4">
        <v>206</v>
      </c>
      <c t="n" r="B3" s="7">
        <v>120554</v>
      </c>
      <c t="n" r="C3" s="7">
        <v>159678</v>
      </c>
    </row>
    <row spans="1:3" r="4">
      <c t="s" r="A4" s="4">
        <v>206</v>
      </c>
    </row>
    <row spans="1:3" r="5">
      <c t="s" r="A5" s="3">
        <v>210</v>
      </c>
    </row>
    <row spans="1:3" r="6">
      <c t="s" r="A6" s="4">
        <v>206</v>
      </c>
      <c t="n" r="B6" s="6">
        <v>3303</v>
      </c>
      <c t="n" r="C6" s="6">
        <v>2934</v>
      </c>
    </row>
    <row spans="1:3" r="7">
      <c t="s" r="A7" s="4">
        <v>211</v>
      </c>
    </row>
    <row spans="1:3" r="8">
      <c t="s" r="A8" s="3">
        <v>210</v>
      </c>
    </row>
    <row spans="1:3" r="9">
      <c t="s" r="A9" s="4">
        <v>206</v>
      </c>
      <c t="n" r="B9" s="6">
        <v>114750</v>
      </c>
      <c t="n" r="C9" s="6">
        <v>83257</v>
      </c>
    </row>
    <row spans="1:3" r="10">
      <c t="s" r="A10" s="4">
        <v>204</v>
      </c>
    </row>
    <row spans="1:3" r="11">
      <c t="s" r="A11" s="3">
        <v>210</v>
      </c>
    </row>
    <row spans="1:3" r="12">
      <c t="s" r="A12" s="4">
        <v>206</v>
      </c>
      <c t="n" r="B12" s="6">
        <v>2501</v>
      </c>
      <c t="n" r="C12" s="6">
        <v>39984</v>
      </c>
    </row>
    <row spans="1:3" r="13">
      <c t="s" r="A13" s="4">
        <v>208</v>
      </c>
    </row>
    <row spans="1:3" r="14">
      <c t="s" r="A14" s="3">
        <v>210</v>
      </c>
    </row>
    <row spans="1:3" r="15">
      <c t="s" r="A15" s="4">
        <v>206</v>
      </c>
      <c t="n" r="C15" s="6">
        <v>15996</v>
      </c>
    </row>
    <row spans="1:3" r="16">
      <c t="s" r="A16" s="4">
        <v>203</v>
      </c>
    </row>
    <row spans="1:3" r="17">
      <c t="s" r="A17" s="3">
        <v>210</v>
      </c>
    </row>
    <row spans="1:3" r="18">
      <c t="s" r="A18" s="4">
        <v>206</v>
      </c>
      <c t="n" r="C18" s="6">
        <v>10007</v>
      </c>
    </row>
    <row spans="1:3" r="19">
      <c t="s" r="A19" s="4">
        <v>205</v>
      </c>
    </row>
    <row spans="1:3" r="20">
      <c t="s" r="A20" s="3">
        <v>210</v>
      </c>
    </row>
    <row spans="1:3" r="21">
      <c t="s" r="A21" s="4">
        <v>206</v>
      </c>
      <c t="n" r="C21" s="6">
        <v>7500</v>
      </c>
    </row>
    <row spans="1:3" r="22">
      <c t="s" r="A22" s="4">
        <v>212</v>
      </c>
    </row>
    <row spans="1:3" r="23">
      <c t="s" r="A23" s="3">
        <v>210</v>
      </c>
    </row>
    <row spans="1:3" r="24">
      <c t="s" r="A24" s="4">
        <v>206</v>
      </c>
      <c t="n" r="B24" s="6">
        <v>120554</v>
      </c>
      <c t="n" r="C24" s="6">
        <v>159678</v>
      </c>
    </row>
    <row spans="1:3" r="25">
      <c t="s" r="A25" s="4">
        <v>28</v>
      </c>
      <c t="n" r="B25" s="6">
        <v>280302</v>
      </c>
      <c t="n" r="C25" s="6">
        <v>313661</v>
      </c>
    </row>
    <row spans="1:3" r="26">
      <c t="s" r="A26" s="4">
        <v>213</v>
      </c>
    </row>
    <row spans="1:3" r="27">
      <c t="s" r="A27" s="3">
        <v>210</v>
      </c>
    </row>
    <row spans="1:3" r="28">
      <c t="s" r="A28" s="4">
        <v>28</v>
      </c>
      <c t="n" r="B28" s="6">
        <v>108860</v>
      </c>
      <c t="n" r="C28" s="6">
        <v>173035</v>
      </c>
    </row>
    <row spans="1:3" r="29">
      <c t="s" r="A29" s="4">
        <v>214</v>
      </c>
    </row>
    <row spans="1:3" r="30">
      <c t="s" r="A30" s="3">
        <v>210</v>
      </c>
    </row>
    <row spans="1:3" r="31">
      <c t="s" r="A31" s="4">
        <v>28</v>
      </c>
      <c t="n" r="B31" s="6">
        <v>84377</v>
      </c>
      <c t="n" r="C31" s="6">
        <v>84158</v>
      </c>
    </row>
    <row spans="1:3" r="32">
      <c t="s" r="A32" s="4">
        <v>215</v>
      </c>
    </row>
    <row spans="1:3" r="33">
      <c t="s" r="A33" s="3">
        <v>210</v>
      </c>
    </row>
    <row spans="1:3" r="34">
      <c t="s" r="A34" s="4">
        <v>28</v>
      </c>
      <c t="n" r="B34" s="6">
        <v>87065</v>
      </c>
      <c t="n" r="C34" s="6">
        <v>56468</v>
      </c>
    </row>
    <row spans="1:3" r="35">
      <c t="s" r="A35" s="4">
        <v>216</v>
      </c>
    </row>
    <row spans="1:3" r="36">
      <c t="s" r="A36" s="3">
        <v>210</v>
      </c>
    </row>
    <row spans="1:3" r="37">
      <c t="s" r="A37" s="4">
        <v>206</v>
      </c>
      <c t="n" r="B37" s="6">
        <v>3303</v>
      </c>
      <c t="n" r="C37" s="6">
        <v>2934</v>
      </c>
    </row>
    <row spans="1:3" r="38">
      <c t="s" r="A38" s="4">
        <v>217</v>
      </c>
    </row>
    <row spans="1:3" r="39">
      <c t="s" r="A39" s="3">
        <v>210</v>
      </c>
    </row>
    <row spans="1:3" r="40">
      <c t="s" r="A40" s="4">
        <v>206</v>
      </c>
      <c t="n" r="B40" s="6">
        <v>114750</v>
      </c>
      <c t="n" r="C40" s="6">
        <v>83257</v>
      </c>
    </row>
    <row spans="1:3" r="41">
      <c t="s" r="A41" s="4">
        <v>214</v>
      </c>
    </row>
    <row spans="1:3" r="42">
      <c t="s" r="A42" s="3">
        <v>210</v>
      </c>
    </row>
    <row spans="1:3" r="43">
      <c t="s" r="A43" s="4">
        <v>206</v>
      </c>
      <c t="n" r="B43" s="6">
        <v>2501</v>
      </c>
      <c t="n" r="C43" s="6">
        <v>39984</v>
      </c>
    </row>
    <row spans="1:3" r="44">
      <c t="s" r="A44" s="4">
        <v>218</v>
      </c>
    </row>
    <row spans="1:3" r="45">
      <c t="s" r="A45" s="3">
        <v>210</v>
      </c>
    </row>
    <row spans="1:3" r="46">
      <c t="s" r="A46" s="4">
        <v>206</v>
      </c>
      <c t="n" r="C46" s="6">
        <v>15996</v>
      </c>
    </row>
    <row spans="1:3" r="47">
      <c t="s" r="A47" s="4">
        <v>213</v>
      </c>
    </row>
    <row spans="1:3" r="48">
      <c t="s" r="A48" s="3">
        <v>210</v>
      </c>
    </row>
    <row spans="1:3" r="49">
      <c t="s" r="A49" s="4">
        <v>206</v>
      </c>
      <c t="n" r="C49" s="6">
        <v>10007</v>
      </c>
    </row>
    <row spans="1:3" r="50">
      <c t="s" r="A50" s="4">
        <v>215</v>
      </c>
    </row>
    <row spans="1:3" r="51">
      <c t="s" r="A51" s="3">
        <v>210</v>
      </c>
    </row>
    <row spans="1:3" r="52">
      <c t="s" r="A52" s="4">
        <v>206</v>
      </c>
      <c t="n" r="C52" s="6">
        <v>7500</v>
      </c>
    </row>
    <row spans="1:3" r="53">
      <c t="s" r="A53" s="4">
        <v>219</v>
      </c>
    </row>
    <row spans="1:3" r="54">
      <c t="s" r="A54" s="3">
        <v>210</v>
      </c>
    </row>
    <row spans="1:3" r="55">
      <c t="s" r="A55" s="4">
        <v>206</v>
      </c>
      <c t="n" r="B55" s="6">
        <v>118053</v>
      </c>
      <c t="n" r="C55" s="6">
        <v>86191</v>
      </c>
    </row>
    <row spans="1:3" r="56">
      <c t="s" r="A56" s="4">
        <v>220</v>
      </c>
    </row>
    <row spans="1:3" r="57">
      <c t="s" r="A57" s="3">
        <v>210</v>
      </c>
    </row>
    <row spans="1:3" r="58">
      <c t="s" r="A58" s="4">
        <v>206</v>
      </c>
      <c t="n" r="B58" s="6">
        <v>3303</v>
      </c>
      <c t="n" r="C58" s="6">
        <v>2934</v>
      </c>
    </row>
    <row spans="1:3" r="59">
      <c t="s" r="A59" s="4">
        <v>221</v>
      </c>
    </row>
    <row spans="1:3" r="60">
      <c t="s" r="A60" s="3">
        <v>210</v>
      </c>
    </row>
    <row spans="1:3" r="61">
      <c t="s" r="A61" s="4">
        <v>206</v>
      </c>
      <c t="n" r="B61" s="6">
        <v>114750</v>
      </c>
      <c t="n" r="C61" s="6">
        <v>83257</v>
      </c>
    </row>
    <row spans="1:3" r="62">
      <c t="s" r="A62" s="4">
        <v>222</v>
      </c>
    </row>
    <row spans="1:3" r="63">
      <c t="s" r="A63" s="3">
        <v>210</v>
      </c>
    </row>
    <row spans="1:3" r="64">
      <c t="s" r="A64" s="4">
        <v>206</v>
      </c>
      <c t="n" r="B64" s="6">
        <v>2501</v>
      </c>
      <c t="n" r="C64" s="6">
        <v>73487</v>
      </c>
    </row>
    <row spans="1:3" r="65">
      <c t="s" r="A65" s="4">
        <v>28</v>
      </c>
      <c t="n" r="B65" s="6">
        <v>280302</v>
      </c>
      <c t="n" r="C65" s="6">
        <v>313661</v>
      </c>
    </row>
    <row spans="1:3" r="66">
      <c t="s" r="A66" s="4">
        <v>223</v>
      </c>
    </row>
    <row spans="1:3" r="67">
      <c t="s" r="A67" s="3">
        <v>210</v>
      </c>
    </row>
    <row spans="1:3" r="68">
      <c t="s" r="A68" s="4">
        <v>28</v>
      </c>
      <c t="n" r="B68" s="6">
        <v>108860</v>
      </c>
      <c t="n" r="C68" s="6">
        <v>173035</v>
      </c>
    </row>
    <row spans="1:3" r="69">
      <c t="s" r="A69" s="4">
        <v>224</v>
      </c>
    </row>
    <row spans="1:3" r="70">
      <c t="s" r="A70" s="3">
        <v>210</v>
      </c>
    </row>
    <row spans="1:3" r="71">
      <c t="s" r="A71" s="4">
        <v>28</v>
      </c>
      <c t="n" r="B71" s="6">
        <v>84377</v>
      </c>
      <c t="n" r="C71" s="6">
        <v>84158</v>
      </c>
    </row>
    <row spans="1:3" r="72">
      <c t="s" r="A72" s="4">
        <v>225</v>
      </c>
    </row>
    <row spans="1:3" r="73">
      <c t="s" r="A73" s="3">
        <v>210</v>
      </c>
    </row>
    <row spans="1:3" r="74">
      <c t="s" r="A74" s="4">
        <v>28</v>
      </c>
      <c t="n" r="B74" s="6">
        <v>87065</v>
      </c>
      <c t="n" r="C74" s="6">
        <v>56468</v>
      </c>
    </row>
    <row spans="1:3" r="75">
      <c t="s" r="A75" s="4">
        <v>224</v>
      </c>
    </row>
    <row spans="1:3" r="76">
      <c t="s" r="A76" s="3">
        <v>210</v>
      </c>
    </row>
    <row spans="1:3" r="77">
      <c t="s" r="A77" s="4">
        <v>206</v>
      </c>
      <c t="n" r="B77" s="7">
        <v>2501</v>
      </c>
      <c t="n" r="C77" s="6">
        <v>39984</v>
      </c>
    </row>
    <row spans="1:3" r="78">
      <c t="s" r="A78" s="4">
        <v>226</v>
      </c>
    </row>
    <row spans="1:3" r="79">
      <c t="s" r="A79" s="3">
        <v>210</v>
      </c>
    </row>
    <row spans="1:3" r="80">
      <c t="s" r="A80" s="4">
        <v>206</v>
      </c>
      <c t="n" r="C80" s="6">
        <v>15996</v>
      </c>
    </row>
    <row spans="1:3" r="81">
      <c t="s" r="A81" s="4">
        <v>223</v>
      </c>
    </row>
    <row spans="1:3" r="82">
      <c t="s" r="A82" s="3">
        <v>210</v>
      </c>
    </row>
    <row spans="1:3" r="83">
      <c t="s" r="A83" s="4">
        <v>206</v>
      </c>
      <c t="n" r="C83" s="6">
        <v>10007</v>
      </c>
    </row>
    <row spans="1:3" r="84">
      <c t="s" r="A84" s="4">
        <v>225</v>
      </c>
    </row>
    <row spans="1:3" r="85">
      <c t="s" r="A85" s="3">
        <v>210</v>
      </c>
    </row>
    <row spans="1:3" r="86">
      <c t="s" r="A86" s="4">
        <v>206</v>
      </c>
      <c t="n" r="C86" s="7">
        <v>7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8</v>
      </c>
      <c t="s" r="B1" s="2">
        <v>2</v>
      </c>
      <c t="s" r="C1" s="2">
        <v>25</v>
      </c>
    </row>
    <row spans="1:3" r="2">
      <c t="s" r="A2" s="3">
        <v>49</v>
      </c>
    </row>
    <row spans="1:3" r="3">
      <c t="s" r="A3" s="4">
        <v>50</v>
      </c>
      <c t="n" r="B3" s="8">
        <v>0.0001</v>
      </c>
      <c t="n" r="C3" s="8">
        <v>0.0001</v>
      </c>
    </row>
    <row spans="1:3" r="4">
      <c t="s" r="A4" s="4">
        <v>51</v>
      </c>
      <c t="n" r="B4" s="6">
        <v>200000000</v>
      </c>
      <c t="n" r="C4" s="6">
        <v>200000000</v>
      </c>
    </row>
    <row spans="1:3" r="5">
      <c t="s" r="A5" s="4">
        <v>52</v>
      </c>
      <c t="n" r="B5" s="6">
        <v>43060593</v>
      </c>
      <c t="n" r="C5" s="6">
        <v>42984243</v>
      </c>
    </row>
    <row spans="1:3" r="6">
      <c t="s" r="A6" s="4">
        <v>53</v>
      </c>
      <c t="n" r="B6" s="6">
        <v>43060593</v>
      </c>
      <c t="n" r="C6" s="6">
        <v>429842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227</v>
      </c>
      <c t="s" r="B1" s="2">
        <v>228</v>
      </c>
      <c t="s" r="C1" s="2">
        <v>229</v>
      </c>
      <c t="s" r="D1" s="2">
        <v>230</v>
      </c>
      <c t="s" r="E1" s="2">
        <v>231</v>
      </c>
      <c t="s" r="F1" s="2">
        <v>232</v>
      </c>
    </row>
    <row spans="1:6" r="2">
      <c t="s" r="A2" s="4">
        <v>233</v>
      </c>
    </row>
    <row spans="1:6" r="3">
      <c t="s" r="A3" s="3">
        <v>118</v>
      </c>
    </row>
    <row spans="1:6" r="4">
      <c t="s" r="A4" s="4">
        <v>234</v>
      </c>
      <c t="s" r="D4" s="4">
        <v>235</v>
      </c>
      <c t="s" r="E4" s="4">
        <v>235</v>
      </c>
    </row>
    <row spans="1:6" r="5">
      <c t="s" r="A5" s="4">
        <v>236</v>
      </c>
      <c t="n" r="B5" s="7">
        <v>400</v>
      </c>
      <c t="n" r="C5" s="7">
        <v>500</v>
      </c>
    </row>
    <row spans="1:6" r="6">
      <c t="s" r="A6" s="4">
        <v>237</v>
      </c>
    </row>
    <row spans="1:6" r="7">
      <c t="s" r="A7" s="3">
        <v>118</v>
      </c>
    </row>
    <row spans="1:6" r="8">
      <c t="s" r="A8" s="4">
        <v>238</v>
      </c>
      <c t="n" r="D8" s="7">
        <v>1000</v>
      </c>
    </row>
    <row spans="1:6" r="9">
      <c t="s" r="A9" s="4">
        <v>239</v>
      </c>
    </row>
    <row spans="1:6" r="10">
      <c t="s" r="A10" s="3">
        <v>118</v>
      </c>
    </row>
    <row spans="1:6" r="11">
      <c t="s" r="A11" s="4">
        <v>238</v>
      </c>
      <c t="n" r="D11" s="7">
        <v>20000</v>
      </c>
    </row>
    <row spans="1:6" r="12">
      <c t="s" r="A12" s="4">
        <v>240</v>
      </c>
    </row>
    <row spans="1:6" r="13">
      <c t="s" r="A13" s="3">
        <v>118</v>
      </c>
    </row>
    <row spans="1:6" r="14">
      <c t="s" r="A14" s="4">
        <v>241</v>
      </c>
      <c t="n" r="F14" s="7">
        <v>250</v>
      </c>
    </row>
    <row spans="1:6" r="15">
      <c t="s" r="A15" s="4">
        <v>242</v>
      </c>
      <c t="s" r="D15" s="4">
        <v>243</v>
      </c>
      <c t="s" r="E15" s="4">
        <v>243</v>
      </c>
    </row>
    <row spans="1:6" r="16">
      <c t="s" r="A16" s="4">
        <v>238</v>
      </c>
      <c t="n" r="D16" s="7">
        <v>3300</v>
      </c>
      <c t="n" r="E16" s="10">
        <v>3</v>
      </c>
    </row>
    <row spans="1:6" r="17">
      <c t="s" r="A17" s="4">
        <v>244</v>
      </c>
    </row>
    <row spans="1:6" r="18">
      <c t="s" r="A18" s="3">
        <v>118</v>
      </c>
    </row>
    <row spans="1:6" r="19">
      <c t="s" r="A19" s="4">
        <v>245</v>
      </c>
      <c t="n" r="D19" s="7">
        <v>11000</v>
      </c>
      <c t="n" r="E19" s="10">
        <v>10</v>
      </c>
    </row>
    <row spans="1:6" r="20">
      <c t="s" r="A20" s="4">
        <v>234</v>
      </c>
      <c t="s" r="D20" s="4">
        <v>235</v>
      </c>
      <c t="s" r="E20" s="4">
        <v>235</v>
      </c>
    </row>
    <row spans="1:6" r="21">
      <c t="s" r="A21" s="4">
        <v>246</v>
      </c>
    </row>
    <row spans="1:6" r="22">
      <c t="s" r="A22" s="3">
        <v>118</v>
      </c>
    </row>
    <row spans="1:6" r="23">
      <c t="s" r="A23" s="4">
        <v>245</v>
      </c>
      <c t="n" r="D23" s="7">
        <v>39700</v>
      </c>
      <c t="n" r="E23" s="10">
        <v>36</v>
      </c>
    </row>
    <row spans="1:6" r="24">
      <c t="s" r="A24" s="4">
        <v>247</v>
      </c>
    </row>
    <row spans="1:6" r="25">
      <c t="s" r="A25" s="3">
        <v>118</v>
      </c>
    </row>
    <row spans="1:6" r="26">
      <c t="s" r="A26" s="4">
        <v>234</v>
      </c>
      <c t="s" r="D26" s="4">
        <v>235</v>
      </c>
      <c t="s" r="E26" s="4">
        <v>2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248</v>
      </c>
      <c t="s" r="B1" s="2">
        <v>249</v>
      </c>
      <c t="s" r="C1" s="2">
        <v>250</v>
      </c>
      <c t="s" r="D1" s="2">
        <v>251</v>
      </c>
      <c t="s" r="E1" s="2">
        <v>252</v>
      </c>
      <c t="s" r="F1" s="2">
        <v>253</v>
      </c>
      <c t="s" r="G1" s="2">
        <v>230</v>
      </c>
      <c t="s" r="H1" s="2">
        <v>189</v>
      </c>
      <c t="s" r="I1" s="2">
        <v>230</v>
      </c>
      <c t="s" r="J1" s="2">
        <v>189</v>
      </c>
    </row>
    <row spans="1:10" r="2">
      <c t="s" r="A2" s="3">
        <v>120</v>
      </c>
    </row>
    <row spans="1:10" r="3">
      <c t="s" r="A3" s="4">
        <v>254</v>
      </c>
      <c t="n" r="G3" s="7">
        <v>26891</v>
      </c>
      <c t="n" r="H3" s="7">
        <v>16278</v>
      </c>
      <c t="n" r="I3" s="7">
        <v>54374</v>
      </c>
      <c t="n" r="J3" s="7">
        <v>27837</v>
      </c>
    </row>
    <row spans="1:10" r="4">
      <c t="s" r="A4" s="4">
        <v>255</v>
      </c>
    </row>
    <row spans="1:10" r="5">
      <c t="s" r="A5" s="3">
        <v>120</v>
      </c>
    </row>
    <row spans="1:10" r="6">
      <c t="s" r="A6" s="4">
        <v>256</v>
      </c>
      <c t="n" r="G6" s="6">
        <v>2700</v>
      </c>
      <c t="n" r="I6" s="6">
        <v>2700</v>
      </c>
    </row>
    <row spans="1:10" r="7">
      <c t="s" r="A7" s="4">
        <v>257</v>
      </c>
    </row>
    <row spans="1:10" r="8">
      <c t="s" r="A8" s="3">
        <v>120</v>
      </c>
    </row>
    <row spans="1:10" r="9">
      <c t="s" r="A9" s="4">
        <v>258</v>
      </c>
      <c t="s" r="B9" s="4">
        <v>259</v>
      </c>
    </row>
    <row spans="1:10" r="10">
      <c t="s" r="A10" s="4">
        <v>260</v>
      </c>
    </row>
    <row spans="1:10" r="11">
      <c t="s" r="A11" s="3">
        <v>120</v>
      </c>
    </row>
    <row spans="1:10" r="12">
      <c t="s" r="A12" s="4">
        <v>261</v>
      </c>
      <c t="n" r="C12" s="7">
        <v>4500</v>
      </c>
      <c t="n" r="D12" s="11">
        <v>4.1</v>
      </c>
    </row>
    <row spans="1:10" r="13">
      <c t="s" r="A13" s="4">
        <v>262</v>
      </c>
    </row>
    <row spans="1:10" r="14">
      <c t="s" r="A14" s="3">
        <v>120</v>
      </c>
    </row>
    <row spans="1:10" r="15">
      <c t="s" r="A15" s="4">
        <v>254</v>
      </c>
      <c t="n" r="G15" s="7">
        <v>900</v>
      </c>
      <c t="n" r="H15" s="7">
        <v>1200</v>
      </c>
      <c t="n" r="I15" s="7">
        <v>1900</v>
      </c>
      <c t="n" r="J15" s="7">
        <v>2600</v>
      </c>
    </row>
    <row spans="1:10" r="16">
      <c t="s" r="A16" s="4">
        <v>263</v>
      </c>
    </row>
    <row spans="1:10" r="17">
      <c t="s" r="A17" s="3">
        <v>120</v>
      </c>
    </row>
    <row spans="1:10" r="18">
      <c t="s" r="A18" s="4">
        <v>264</v>
      </c>
      <c t="s" r="G18" s="4">
        <v>265</v>
      </c>
    </row>
    <row spans="1:10" r="19">
      <c t="s" r="A19" s="4">
        <v>266</v>
      </c>
    </row>
    <row spans="1:10" r="20">
      <c t="s" r="A20" s="3">
        <v>120</v>
      </c>
    </row>
    <row spans="1:10" r="21">
      <c t="s" r="A21" s="4">
        <v>264</v>
      </c>
      <c t="s" r="G21" s="4">
        <v>267</v>
      </c>
    </row>
    <row spans="1:10" r="22">
      <c t="s" r="A22" s="4">
        <v>268</v>
      </c>
    </row>
    <row spans="1:10" r="23">
      <c t="s" r="A23" s="3">
        <v>120</v>
      </c>
    </row>
    <row spans="1:10" r="24">
      <c t="s" r="A24" s="4">
        <v>261</v>
      </c>
      <c t="n" r="E24" s="7">
        <v>13100</v>
      </c>
      <c t="n" r="F24" s="11">
        <v>11.9</v>
      </c>
    </row>
    <row spans="1:10" r="25">
      <c t="s" r="A25" s="4">
        <v>269</v>
      </c>
      <c t="n" r="E25" s="7">
        <v>1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7"/>
  </cols>
  <sheetData>
    <row spans="1:2" r="1">
      <c t="s" r="A1" s="1">
        <v>270</v>
      </c>
      <c t="s" r="B1" s="2">
        <v>1</v>
      </c>
    </row>
    <row spans="1:2" r="2">
      <c t="s" r="B2" s="2">
        <v>271</v>
      </c>
    </row>
    <row spans="1:2" r="3">
      <c t="s" r="A3" s="4">
        <v>272</v>
      </c>
    </row>
    <row spans="1:2" r="4">
      <c t="s" r="A4" s="3">
        <v>273</v>
      </c>
    </row>
    <row spans="1:2" r="5">
      <c t="s" r="A5" s="4">
        <v>274</v>
      </c>
      <c t="n" r="B5" s="6">
        <v>4408000</v>
      </c>
    </row>
    <row spans="1:2" r="6">
      <c t="s" r="A6" s="4">
        <v>275</v>
      </c>
      <c t="n" r="B6" s="6">
        <v>1821000</v>
      </c>
    </row>
    <row spans="1:2" r="7">
      <c t="s" r="A7" s="4">
        <v>276</v>
      </c>
      <c t="n" r="B7" s="6">
        <v>-76000</v>
      </c>
    </row>
    <row spans="1:2" r="8">
      <c t="s" r="A8" s="4">
        <v>277</v>
      </c>
      <c t="n" r="B8" s="6">
        <v>-73000</v>
      </c>
    </row>
    <row spans="1:2" r="9">
      <c t="s" r="A9" s="4">
        <v>278</v>
      </c>
      <c t="n" r="B9" s="6">
        <v>0</v>
      </c>
    </row>
    <row spans="1:2" r="10">
      <c t="s" r="A10" s="4">
        <v>279</v>
      </c>
      <c t="n" r="B10" s="6">
        <v>6080000</v>
      </c>
    </row>
    <row spans="1:2" r="11">
      <c t="s" r="A11" s="4">
        <v>280</v>
      </c>
      <c t="n" r="B11" s="6">
        <v>2227000</v>
      </c>
    </row>
    <row spans="1:2" r="12">
      <c t="s" r="A12" s="4">
        <v>281</v>
      </c>
      <c t="n" r="B12" s="6">
        <v>5949000</v>
      </c>
    </row>
    <row spans="1:2" r="13">
      <c t="s" r="A13" s="3">
        <v>282</v>
      </c>
    </row>
    <row spans="1:2" r="14">
      <c t="s" r="A14" s="4">
        <v>283</v>
      </c>
      <c t="n" r="B14" s="9">
        <v>28.75</v>
      </c>
    </row>
    <row spans="1:2" r="15">
      <c t="s" r="A15" s="4">
        <v>284</v>
      </c>
      <c t="n" r="B15" s="12">
        <v>33.85</v>
      </c>
    </row>
    <row spans="1:2" r="16">
      <c t="s" r="A16" s="4">
        <v>285</v>
      </c>
      <c t="n" r="B16" s="12">
        <v>21.9</v>
      </c>
    </row>
    <row spans="1:2" r="17">
      <c t="s" r="A17" s="4">
        <v>286</v>
      </c>
      <c t="n" r="B17" s="12">
        <v>38.18</v>
      </c>
    </row>
    <row spans="1:2" r="18">
      <c t="s" r="A18" s="4">
        <v>287</v>
      </c>
      <c t="n" r="B18" s="6">
        <v>0</v>
      </c>
    </row>
    <row spans="1:2" r="19">
      <c t="s" r="A19" s="4">
        <v>288</v>
      </c>
      <c t="n" r="B19" s="12">
        <v>30.25</v>
      </c>
    </row>
    <row spans="1:2" r="20">
      <c t="s" r="A20" s="4">
        <v>289</v>
      </c>
      <c t="n" r="B20" s="12">
        <v>15.93</v>
      </c>
    </row>
    <row spans="1:2" r="21">
      <c t="s" r="A21" s="4">
        <v>290</v>
      </c>
      <c t="n" r="B21" s="9">
        <v>30.05</v>
      </c>
    </row>
    <row spans="1:2" r="22">
      <c t="s" r="A22" s="3">
        <v>291</v>
      </c>
    </row>
    <row spans="1:2" r="23">
      <c t="s" r="A23" s="4">
        <v>292</v>
      </c>
      <c t="s" r="B23" s="4">
        <v>293</v>
      </c>
    </row>
    <row spans="1:2" r="24">
      <c t="s" r="A24" s="4">
        <v>294</v>
      </c>
      <c t="s" r="B24" s="4">
        <v>295</v>
      </c>
    </row>
    <row spans="1:2" r="25">
      <c t="s" r="A25" s="4">
        <v>296</v>
      </c>
      <c t="s" r="B25" s="4">
        <v>297</v>
      </c>
    </row>
    <row spans="1:2" r="26">
      <c t="s" r="A26" s="3">
        <v>298</v>
      </c>
    </row>
    <row spans="1:2" r="27">
      <c t="s" r="A27" s="4">
        <v>299</v>
      </c>
      <c t="n" r="B27" s="7">
        <v>72281</v>
      </c>
    </row>
    <row spans="1:2" r="28">
      <c t="s" r="A28" s="4">
        <v>300</v>
      </c>
      <c t="n" r="B28" s="6">
        <v>48459</v>
      </c>
    </row>
    <row spans="1:2" r="29">
      <c t="s" r="A29" s="4">
        <v>301</v>
      </c>
      <c t="n" r="B29" s="7">
        <v>71598</v>
      </c>
    </row>
    <row spans="1:2" r="30">
      <c t="s" r="A30" s="4">
        <v>302</v>
      </c>
    </row>
    <row spans="1:2" r="31">
      <c t="s" r="A31" s="3">
        <v>303</v>
      </c>
    </row>
    <row spans="1:2" r="32">
      <c t="s" r="A32" s="4">
        <v>304</v>
      </c>
      <c t="s" r="B32" s="4">
        <v>305</v>
      </c>
    </row>
    <row spans="1:2" r="33">
      <c t="s" r="A33" s="4">
        <v>306</v>
      </c>
      <c t="n" r="B33" s="6">
        <v>58500</v>
      </c>
    </row>
    <row spans="1:2" r="34">
      <c t="s" r="A34" s="3">
        <v>155</v>
      </c>
    </row>
    <row spans="1:2" r="35">
      <c t="s" r="A35" s="4">
        <v>307</v>
      </c>
      <c t="n" r="B35" s="6">
        <v>0</v>
      </c>
    </row>
    <row spans="1:2" r="36">
      <c t="s" r="A36" s="4">
        <v>275</v>
      </c>
      <c t="n" r="B36" s="6">
        <v>59000</v>
      </c>
    </row>
    <row spans="1:2" r="37">
      <c t="s" r="A37" s="4">
        <v>308</v>
      </c>
      <c t="n" r="B37" s="6">
        <v>0</v>
      </c>
    </row>
    <row spans="1:2" r="38">
      <c t="s" r="A38" s="4">
        <v>309</v>
      </c>
      <c t="n" r="B38" s="6">
        <v>0</v>
      </c>
    </row>
    <row spans="1:2" r="39">
      <c t="s" r="A39" s="4">
        <v>310</v>
      </c>
      <c t="n" r="B39" s="6">
        <v>59000</v>
      </c>
    </row>
    <row spans="1:2" r="40">
      <c t="s" r="A40" s="3">
        <v>311</v>
      </c>
    </row>
    <row spans="1:2" r="41">
      <c t="s" r="A41" s="4">
        <v>312</v>
      </c>
      <c t="n" r="B41" s="9">
        <v>33.03</v>
      </c>
    </row>
    <row spans="1:2" r="42">
      <c t="s" r="A42" s="4">
        <v>284</v>
      </c>
      <c t="n" r="B42" s="12">
        <v>33.03</v>
      </c>
    </row>
    <row spans="1:2" r="43">
      <c t="s" r="A43" s="4">
        <v>285</v>
      </c>
      <c t="n" r="B43" s="6">
        <v>0</v>
      </c>
    </row>
    <row spans="1:2" r="44">
      <c t="s" r="A44" s="4">
        <v>313</v>
      </c>
      <c t="n" r="B44" s="6">
        <v>0</v>
      </c>
    </row>
    <row spans="1:2" r="45">
      <c t="s" r="A45" s="4">
        <v>314</v>
      </c>
      <c t="n" r="B45" s="7">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315</v>
      </c>
      <c t="s" r="B1" s="2">
        <v>55</v>
      </c>
      <c t="s" r="C1" s="2">
        <v>1</v>
      </c>
    </row>
    <row spans="1:3" r="2">
      <c t="s" r="B2" s="2">
        <v>316</v>
      </c>
      <c t="s" r="C2" s="2">
        <v>316</v>
      </c>
    </row>
    <row spans="1:3" r="3">
      <c t="s" r="A3" s="4">
        <v>272</v>
      </c>
    </row>
    <row spans="1:3" r="4">
      <c t="s" r="A4" s="3">
        <v>303</v>
      </c>
    </row>
    <row spans="1:3" r="5">
      <c t="s" r="A5" s="4">
        <v>317</v>
      </c>
      <c t="n" r="B5" s="9">
        <v>18.95</v>
      </c>
      <c t="n" r="C5" s="9">
        <v>18.05</v>
      </c>
    </row>
    <row spans="1:3" r="6">
      <c t="s" r="A6" s="4">
        <v>318</v>
      </c>
      <c t="n" r="B6" s="13">
        <v>69.90000000000001</v>
      </c>
      <c t="n" r="C6" s="13">
        <v>69.90000000000001</v>
      </c>
    </row>
    <row spans="1:3" r="7">
      <c t="s" r="A7" s="4">
        <v>319</v>
      </c>
      <c t="s" r="C7" s="4">
        <v>320</v>
      </c>
    </row>
    <row spans="1:3" r="8">
      <c t="s" r="A8" s="4">
        <v>302</v>
      </c>
    </row>
    <row spans="1:3" r="9">
      <c t="s" r="A9" s="3">
        <v>303</v>
      </c>
    </row>
    <row spans="1:3" r="10">
      <c t="s" r="A10" s="4">
        <v>317</v>
      </c>
      <c t="n" r="B10" s="9">
        <v>33.03</v>
      </c>
    </row>
    <row spans="1:3" r="11">
      <c t="s" r="A11" s="4">
        <v>318</v>
      </c>
      <c t="n" r="B11" s="13">
        <v>1.8</v>
      </c>
      <c t="n" r="C11" s="13">
        <v>1.8</v>
      </c>
    </row>
    <row spans="1:3" r="12">
      <c t="s" r="A12" s="4">
        <v>319</v>
      </c>
      <c t="s" r="C12" s="4">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1</v>
      </c>
      <c t="s" r="B1" s="2">
        <v>55</v>
      </c>
      <c t="s" r="D1" s="2">
        <v>1</v>
      </c>
    </row>
    <row spans="1:5" r="2">
      <c t="s" r="B2" s="2">
        <v>2</v>
      </c>
      <c t="s" r="C2" s="2">
        <v>56</v>
      </c>
      <c t="s" r="D2" s="2">
        <v>2</v>
      </c>
      <c t="s" r="E2" s="2">
        <v>56</v>
      </c>
    </row>
    <row spans="1:5" r="3">
      <c t="s" r="A3" s="3">
        <v>322</v>
      </c>
    </row>
    <row spans="1:5" r="4">
      <c t="s" r="A4" s="4">
        <v>76</v>
      </c>
      <c t="n" r="B4" s="7">
        <v>-43435</v>
      </c>
      <c t="n" r="C4" s="7">
        <v>-22965</v>
      </c>
      <c t="n" r="D4" s="7">
        <v>-83898</v>
      </c>
      <c t="n" r="E4" s="7">
        <v>-40022</v>
      </c>
    </row>
    <row spans="1:5" r="5">
      <c t="s" r="A5" s="4">
        <v>323</v>
      </c>
      <c t="n" r="B5" s="7">
        <v>-43435</v>
      </c>
      <c t="n" r="C5" s="7">
        <v>-22965</v>
      </c>
      <c t="n" r="D5" s="7">
        <v>-83898</v>
      </c>
      <c t="n" r="E5" s="7">
        <v>-40022</v>
      </c>
    </row>
    <row spans="1:5" r="6">
      <c t="s" r="A6" s="3">
        <v>324</v>
      </c>
    </row>
    <row spans="1:5" r="7">
      <c t="s" r="A7" s="4">
        <v>325</v>
      </c>
      <c t="n" r="B7" s="6">
        <v>43042883</v>
      </c>
      <c t="n" r="C7" s="6">
        <v>37895651</v>
      </c>
      <c t="n" r="D7" s="6">
        <v>43027903</v>
      </c>
      <c t="n" r="E7" s="6">
        <v>37089642</v>
      </c>
    </row>
    <row spans="1:5" r="8">
      <c t="s" r="A8" s="4">
        <v>326</v>
      </c>
      <c t="n" r="B8" s="9">
        <v>-1.01</v>
      </c>
      <c t="n" r="C8" s="9">
        <v>-0.61</v>
      </c>
      <c t="n" r="D8" s="9">
        <v>-1.95</v>
      </c>
      <c t="n" r="E8" s="9">
        <v>-1.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7</v>
      </c>
      <c t="s" r="B1" s="2">
        <v>55</v>
      </c>
      <c t="s" r="D1" s="2">
        <v>1</v>
      </c>
    </row>
    <row spans="1:5" r="2">
      <c t="s" r="B2" s="2">
        <v>2</v>
      </c>
      <c t="s" r="C2" s="2">
        <v>56</v>
      </c>
      <c t="s" r="D2" s="2">
        <v>2</v>
      </c>
      <c t="s" r="E2" s="2">
        <v>56</v>
      </c>
    </row>
    <row spans="1:5" r="3">
      <c t="s" r="A3" s="4">
        <v>328</v>
      </c>
    </row>
    <row spans="1:5" r="4">
      <c t="s" r="A4" s="3">
        <v>126</v>
      </c>
    </row>
    <row spans="1:5" r="5">
      <c t="s" r="A5" s="4">
        <v>329</v>
      </c>
      <c t="n" r="B5" s="6">
        <v>5773589</v>
      </c>
      <c t="n" r="C5" s="6">
        <v>3747303</v>
      </c>
      <c t="n" r="D5" s="6">
        <v>5373641</v>
      </c>
      <c t="n" r="E5" s="6">
        <v>3562712</v>
      </c>
    </row>
    <row spans="1:5" r="6">
      <c t="s" r="A6" s="4">
        <v>330</v>
      </c>
    </row>
    <row spans="1:5" r="7">
      <c t="s" r="A7" s="3">
        <v>126</v>
      </c>
    </row>
    <row spans="1:5" r="8">
      <c t="s" r="A8" s="4">
        <v>329</v>
      </c>
      <c t="n" r="B8" s="6">
        <v>631588</v>
      </c>
      <c t="n" r="C8" s="6">
        <v>846720</v>
      </c>
      <c t="n" r="D8" s="6">
        <v>631588</v>
      </c>
      <c t="n" r="E8" s="6">
        <v>979434</v>
      </c>
    </row>
    <row spans="1:5" r="9">
      <c t="s" r="A9" s="4">
        <v>302</v>
      </c>
    </row>
    <row spans="1:5" r="10">
      <c t="s" r="A10" s="3">
        <v>126</v>
      </c>
    </row>
    <row spans="1:5" r="11">
      <c t="s" r="A11" s="4">
        <v>329</v>
      </c>
      <c t="n" r="B11" s="6">
        <v>55929</v>
      </c>
      <c t="n" r="C11" s="6">
        <v>0</v>
      </c>
      <c t="n" r="D11" s="6">
        <v>27964</v>
      </c>
      <c t="n" r="E11" s="6">
        <v>0</v>
      </c>
    </row>
    <row spans="1:5" r="12">
      <c t="s" r="A12" s="4">
        <v>331</v>
      </c>
    </row>
    <row spans="1:5" r="13">
      <c t="s" r="A13" s="3">
        <v>126</v>
      </c>
    </row>
    <row spans="1:5" r="14">
      <c t="s" r="A14" s="4">
        <v>329</v>
      </c>
      <c t="n" r="B14" s="6">
        <v>0</v>
      </c>
      <c t="n" r="C14" s="6">
        <v>0</v>
      </c>
      <c t="n" r="D14" s="6">
        <v>0</v>
      </c>
      <c t="n" r="E14" s="6">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3"/>
  </cols>
  <sheetData>
    <row spans="1:4" r="1">
      <c t="s" r="A1" s="1">
        <v>332</v>
      </c>
      <c t="s" r="B1" s="2">
        <v>333</v>
      </c>
      <c t="s" r="C1" s="2">
        <v>334</v>
      </c>
      <c t="s" r="D1" s="2">
        <v>335</v>
      </c>
    </row>
    <row spans="1:4" r="2">
      <c t="s" r="A2" s="4">
        <v>336</v>
      </c>
    </row>
    <row spans="1:4" r="3">
      <c t="s" r="A3" s="3">
        <v>337</v>
      </c>
    </row>
    <row spans="1:4" r="4">
      <c t="s" r="A4" s="4">
        <v>338</v>
      </c>
      <c t="n" r="C4" s="7">
        <v>4</v>
      </c>
      <c t="n" r="D4" s="14">
        <v>3.9</v>
      </c>
    </row>
    <row spans="1:4" r="5">
      <c t="s" r="A5" s="4">
        <v>339</v>
      </c>
      <c t="s" r="C5" s="4">
        <v>320</v>
      </c>
      <c t="s" r="D5" s="4">
        <v>320</v>
      </c>
    </row>
    <row spans="1:4" r="6">
      <c t="s" r="A6" s="4">
        <v>340</v>
      </c>
      <c t="s" r="C6" s="4">
        <v>341</v>
      </c>
      <c t="s" r="D6" s="4">
        <v>341</v>
      </c>
    </row>
    <row spans="1:4" r="7">
      <c t="s" r="A7" s="4">
        <v>342</v>
      </c>
    </row>
    <row spans="1:4" r="8">
      <c t="s" r="A8" s="3">
        <v>337</v>
      </c>
    </row>
    <row spans="1:4" r="9">
      <c t="s" r="A9" s="4">
        <v>339</v>
      </c>
      <c t="s" r="B9" s="4">
        <v>343</v>
      </c>
    </row>
    <row spans="1:4" r="10">
      <c t="s" r="A10" s="4">
        <v>340</v>
      </c>
      <c t="s" r="B10" s="4">
        <v>3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4</v>
      </c>
      <c t="s" r="B1" s="2">
        <v>345</v>
      </c>
      <c t="s" r="C1" s="2">
        <v>346</v>
      </c>
      <c t="s" r="D1" s="2">
        <v>2</v>
      </c>
      <c t="s" r="E1" s="2">
        <v>56</v>
      </c>
    </row>
    <row spans="1:5" r="2">
      <c t="s" r="A2" s="3">
        <v>347</v>
      </c>
    </row>
    <row spans="1:5" r="3">
      <c t="s" r="A3" s="4">
        <v>348</v>
      </c>
      <c t="n" r="D3" s="7">
        <v>0</v>
      </c>
      <c t="n" r="E3" s="7">
        <v>158414</v>
      </c>
    </row>
    <row spans="1:5" r="4">
      <c t="s" r="A4" s="4">
        <v>349</v>
      </c>
    </row>
    <row spans="1:5" r="5">
      <c t="s" r="A5" s="3">
        <v>347</v>
      </c>
    </row>
    <row spans="1:5" r="6">
      <c t="s" r="A6" s="4">
        <v>350</v>
      </c>
      <c t="n" r="B6" s="6">
        <v>4054054</v>
      </c>
      <c t="n" r="C6" s="6">
        <v>4000000</v>
      </c>
    </row>
    <row spans="1:5" r="7">
      <c t="s" r="A7" s="4">
        <v>351</v>
      </c>
      <c t="n" r="B7" s="7">
        <v>74</v>
      </c>
      <c t="n" r="C7" s="9">
        <v>36.75</v>
      </c>
    </row>
    <row spans="1:5" r="8">
      <c t="s" r="A8" s="4">
        <v>348</v>
      </c>
      <c t="n" r="B8" s="7">
        <v>281500</v>
      </c>
      <c t="n" r="C8" s="7">
        <v>137800</v>
      </c>
    </row>
    <row spans="1:5" r="9">
      <c t="s" r="A9" s="4">
        <v>352</v>
      </c>
    </row>
    <row spans="1:5" r="10">
      <c t="s" r="A10" s="3">
        <v>347</v>
      </c>
    </row>
    <row spans="1:5" r="11">
      <c t="s" r="A11" s="4">
        <v>350</v>
      </c>
      <c t="n" r="B11" s="6">
        <v>608108</v>
      </c>
      <c t="n" r="C11" s="6">
        <v>600000</v>
      </c>
    </row>
    <row spans="1:5" r="12">
      <c t="s" r="A12" s="4">
        <v>353</v>
      </c>
    </row>
    <row spans="1:5" r="13">
      <c t="s" r="A13" s="3">
        <v>347</v>
      </c>
    </row>
    <row spans="1:5" r="14">
      <c t="s" r="A14" s="4">
        <v>348</v>
      </c>
      <c t="n" r="B14" s="7">
        <v>323800</v>
      </c>
      <c t="n" r="C14" s="7">
        <v>158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6"/>
  </cols>
  <sheetData>
    <row spans="1:2" r="1">
      <c t="s" r="A1" s="1">
        <v>354</v>
      </c>
      <c t="s" r="B1" s="2">
        <v>355</v>
      </c>
    </row>
    <row spans="1:2" r="2">
      <c t="s" r="B2" s="2">
        <v>356</v>
      </c>
    </row>
    <row spans="1:2" r="3">
      <c t="s" r="A3" s="3">
        <v>357</v>
      </c>
    </row>
    <row spans="1:2" r="4">
      <c t="s" r="A4" s="4">
        <v>339</v>
      </c>
      <c t="s" r="B4" s="4">
        <v>358</v>
      </c>
    </row>
    <row spans="1:2" r="5">
      <c t="s" r="A5" s="4">
        <v>340</v>
      </c>
      <c t="s" r="B5" s="4">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v>
      </c>
      <c t="s" r="B1" s="2">
        <v>55</v>
      </c>
      <c t="s" r="D1" s="2">
        <v>1</v>
      </c>
    </row>
    <row spans="1:5" r="2">
      <c t="s" r="B2" s="2">
        <v>2</v>
      </c>
      <c t="s" r="C2" s="2">
        <v>56</v>
      </c>
      <c t="s" r="D2" s="2">
        <v>2</v>
      </c>
      <c t="s" r="E2" s="2">
        <v>56</v>
      </c>
    </row>
    <row spans="1:5" r="3">
      <c t="s" r="A3" s="3">
        <v>57</v>
      </c>
    </row>
    <row spans="1:5" r="4">
      <c t="s" r="A4" s="4">
        <v>58</v>
      </c>
      <c t="n" r="B4" s="7">
        <v>26891</v>
      </c>
      <c t="n" r="C4" s="7">
        <v>16278</v>
      </c>
      <c t="n" r="D4" s="7">
        <v>54374</v>
      </c>
      <c t="n" r="E4" s="7">
        <v>27837</v>
      </c>
    </row>
    <row spans="1:5" r="5">
      <c t="s" r="A5" s="4">
        <v>59</v>
      </c>
      <c t="n" r="B5" s="6">
        <v>17193</v>
      </c>
      <c t="n" r="C5" s="6">
        <v>6000</v>
      </c>
      <c t="n" r="D5" s="6">
        <v>30839</v>
      </c>
      <c t="n" r="E5" s="6">
        <v>10756</v>
      </c>
    </row>
    <row spans="1:5" r="6">
      <c t="s" r="A6" s="4">
        <v>60</v>
      </c>
      <c t="n" r="B6" s="6">
        <v>-44084</v>
      </c>
      <c t="n" r="C6" s="6">
        <v>-22278</v>
      </c>
      <c t="n" r="D6" s="6">
        <v>-85213</v>
      </c>
      <c t="n" r="E6" s="6">
        <v>-38593</v>
      </c>
    </row>
    <row spans="1:5" r="7">
      <c t="s" r="A7" s="3">
        <v>61</v>
      </c>
    </row>
    <row spans="1:5" r="8">
      <c t="s" r="A8" s="4">
        <v>62</v>
      </c>
      <c t="n" r="B8" s="6">
        <v>-95</v>
      </c>
      <c t="n" r="C8" s="6">
        <v>-78</v>
      </c>
      <c t="n" r="D8" s="6">
        <v>-96</v>
      </c>
      <c t="n" r="E8" s="6">
        <v>-128</v>
      </c>
    </row>
    <row spans="1:5" r="9">
      <c t="s" r="A9" s="4">
        <v>63</v>
      </c>
      <c t="n" r="B9" s="6">
        <v>744</v>
      </c>
      <c t="n" r="C9" s="6">
        <v>185</v>
      </c>
      <c t="n" r="D9" s="6">
        <v>1411</v>
      </c>
      <c t="n" r="E9" s="6">
        <v>290</v>
      </c>
    </row>
    <row spans="1:5" r="10">
      <c t="s" r="A10" s="4">
        <v>64</v>
      </c>
      <c t="n" r="B10" s="6">
        <v>0</v>
      </c>
      <c t="n" r="C10" s="6">
        <v>-794</v>
      </c>
      <c t="n" r="D10" s="6">
        <v>0</v>
      </c>
      <c t="n" r="E10" s="6">
        <v>-1591</v>
      </c>
    </row>
    <row spans="1:5" r="11">
      <c t="s" r="A11" s="4">
        <v>65</v>
      </c>
      <c t="n" r="B11" s="6">
        <v>-43435</v>
      </c>
      <c t="n" r="C11" s="6">
        <v>-22965</v>
      </c>
      <c t="n" r="D11" s="6">
        <v>-83898</v>
      </c>
      <c t="n" r="E11" s="6">
        <v>-40022</v>
      </c>
    </row>
    <row spans="1:5" r="12">
      <c t="s" r="A12" s="3">
        <v>66</v>
      </c>
    </row>
    <row spans="1:5" r="13">
      <c t="s" r="A13" s="4">
        <v>67</v>
      </c>
      <c t="n" r="B13" s="6">
        <v>-49</v>
      </c>
      <c t="n" r="C13" s="6">
        <v>-31</v>
      </c>
      <c t="n" r="D13" s="6">
        <v>183</v>
      </c>
      <c t="n" r="E13" s="6">
        <v>31</v>
      </c>
    </row>
    <row spans="1:5" r="14">
      <c t="s" r="A14" s="4">
        <v>68</v>
      </c>
      <c t="n" r="B14" s="6">
        <v>-43484</v>
      </c>
      <c t="n" r="C14" s="6">
        <v>-22996</v>
      </c>
      <c t="n" r="D14" s="6">
        <v>-83715</v>
      </c>
      <c t="n" r="E14" s="6">
        <v>-39991</v>
      </c>
    </row>
    <row spans="1:5" r="15">
      <c t="s" r="A15" s="4">
        <v>69</v>
      </c>
      <c t="n" r="B15" s="7">
        <v>-43435</v>
      </c>
      <c t="n" r="C15" s="7">
        <v>-22965</v>
      </c>
      <c t="n" r="D15" s="7">
        <v>-83898</v>
      </c>
      <c t="n" r="E15" s="7">
        <v>-40022</v>
      </c>
    </row>
    <row spans="1:5" r="16">
      <c t="s" r="A16" s="3">
        <v>70</v>
      </c>
    </row>
    <row spans="1:5" r="17">
      <c t="s" r="A17" s="4">
        <v>71</v>
      </c>
      <c t="n" r="B17" s="9">
        <v>-1.01</v>
      </c>
      <c t="n" r="C17" s="9">
        <v>-0.61</v>
      </c>
      <c t="n" r="D17" s="9">
        <v>-1.95</v>
      </c>
      <c t="n" r="E17" s="9">
        <v>-1.08</v>
      </c>
    </row>
    <row spans="1:5" r="18">
      <c t="s" r="A18" s="3">
        <v>72</v>
      </c>
    </row>
    <row spans="1:5" r="19">
      <c t="s" r="A19" s="4">
        <v>73</v>
      </c>
      <c t="n" r="B19" s="6">
        <v>43042883</v>
      </c>
      <c t="n" r="C19" s="6">
        <v>37895651</v>
      </c>
      <c t="n" r="D19" s="6">
        <v>43027903</v>
      </c>
      <c t="n" r="E19" s="6">
        <v>370896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4</v>
      </c>
      <c t="s" r="B1" s="2">
        <v>1</v>
      </c>
    </row>
    <row spans="1:3" r="2">
      <c t="s" r="B2" s="2">
        <v>2</v>
      </c>
      <c t="s" r="C2" s="2">
        <v>56</v>
      </c>
    </row>
    <row spans="1:3" r="3">
      <c t="s" r="A3" s="3">
        <v>75</v>
      </c>
    </row>
    <row spans="1:3" r="4">
      <c t="s" r="A4" s="4">
        <v>76</v>
      </c>
      <c t="n" r="B4" s="7">
        <v>-83898</v>
      </c>
      <c t="n" r="C4" s="7">
        <v>-40022</v>
      </c>
    </row>
    <row spans="1:3" r="5">
      <c t="s" r="A5" s="3">
        <v>77</v>
      </c>
    </row>
    <row spans="1:3" r="6">
      <c t="s" r="A6" s="4">
        <v>78</v>
      </c>
      <c t="n" r="B6" s="6">
        <v>216</v>
      </c>
      <c t="n" r="C6" s="6">
        <v>78</v>
      </c>
    </row>
    <row spans="1:3" r="7">
      <c t="s" r="A7" s="4">
        <v>79</v>
      </c>
      <c t="n" r="B7" s="6">
        <v>782</v>
      </c>
      <c t="n" r="C7" s="6">
        <v>682</v>
      </c>
    </row>
    <row spans="1:3" r="8">
      <c t="s" r="A8" s="4">
        <v>80</v>
      </c>
      <c t="n" r="B8" s="6">
        <v>10632</v>
      </c>
      <c t="n" r="C8" s="6">
        <v>5850</v>
      </c>
    </row>
    <row spans="1:3" r="9">
      <c t="s" r="A9" s="4">
        <v>81</v>
      </c>
      <c t="n" r="B9" s="6">
        <v>0</v>
      </c>
      <c t="n" r="C9" s="6">
        <v>156</v>
      </c>
    </row>
    <row spans="1:3" r="10">
      <c t="s" r="A10" s="3">
        <v>82</v>
      </c>
    </row>
    <row spans="1:3" r="11">
      <c t="s" r="A11" s="4">
        <v>29</v>
      </c>
      <c t="n" r="B11" s="6">
        <v>1772</v>
      </c>
      <c t="n" r="C11" s="6">
        <v>-1006</v>
      </c>
    </row>
    <row spans="1:3" r="12">
      <c t="s" r="A12" s="4">
        <v>83</v>
      </c>
      <c t="n" r="B12" s="6">
        <v>-188</v>
      </c>
      <c t="n" r="C12" s="6">
        <v>-30</v>
      </c>
    </row>
    <row spans="1:3" r="13">
      <c t="s" r="A13" s="4">
        <v>35</v>
      </c>
      <c t="n" r="B13" s="6">
        <v>-3201</v>
      </c>
      <c t="n" r="C13" s="6">
        <v>999</v>
      </c>
    </row>
    <row spans="1:3" r="14">
      <c t="s" r="A14" s="4">
        <v>36</v>
      </c>
      <c t="n" r="B14" s="6">
        <v>1248</v>
      </c>
      <c t="n" r="C14" s="6">
        <v>-5906</v>
      </c>
    </row>
    <row spans="1:3" r="15">
      <c t="s" r="A15" s="4">
        <v>84</v>
      </c>
      <c t="n" r="B15" s="6">
        <v>-72637</v>
      </c>
      <c t="n" r="C15" s="6">
        <v>-39199</v>
      </c>
    </row>
    <row spans="1:3" r="16">
      <c t="s" r="A16" s="3">
        <v>85</v>
      </c>
    </row>
    <row spans="1:3" r="17">
      <c t="s" r="A17" s="4">
        <v>86</v>
      </c>
      <c t="n" r="B17" s="6">
        <v>-919</v>
      </c>
      <c t="n" r="C17" s="6">
        <v>-186</v>
      </c>
    </row>
    <row spans="1:3" r="18">
      <c t="s" r="A18" s="4">
        <v>87</v>
      </c>
      <c t="n" r="B18" s="6">
        <v>-225497</v>
      </c>
      <c t="n" r="C18" s="6">
        <v>-179338</v>
      </c>
    </row>
    <row spans="1:3" r="19">
      <c t="s" r="A19" s="4">
        <v>88</v>
      </c>
      <c t="n" r="B19" s="6">
        <v>258257</v>
      </c>
      <c t="n" r="C19" s="6">
        <v>75802</v>
      </c>
    </row>
    <row spans="1:3" r="20">
      <c t="s" r="A20" s="4">
        <v>89</v>
      </c>
      <c t="n" r="B20" s="6">
        <v>31841</v>
      </c>
      <c t="n" r="C20" s="6">
        <v>-103722</v>
      </c>
    </row>
    <row spans="1:3" r="21">
      <c t="s" r="A21" s="3">
        <v>90</v>
      </c>
    </row>
    <row spans="1:3" r="22">
      <c t="s" r="A22" s="4">
        <v>91</v>
      </c>
      <c t="n" r="B22" s="6">
        <v>1672</v>
      </c>
      <c t="n" r="C22" s="6">
        <v>359</v>
      </c>
    </row>
    <row spans="1:3" r="23">
      <c t="s" r="A23" s="4">
        <v>92</v>
      </c>
      <c t="n" r="B23" s="6">
        <v>0</v>
      </c>
      <c t="n" r="C23" s="6">
        <v>158414</v>
      </c>
    </row>
    <row spans="1:3" r="24">
      <c t="s" r="A24" s="4">
        <v>93</v>
      </c>
      <c t="n" r="B24" s="6">
        <v>1672</v>
      </c>
      <c t="n" r="C24" s="6">
        <v>158773</v>
      </c>
    </row>
    <row spans="1:3" r="25">
      <c t="s" r="A25" s="4">
        <v>94</v>
      </c>
      <c t="n" r="B25" s="6">
        <v>-39124</v>
      </c>
      <c t="n" r="C25" s="6">
        <v>15852</v>
      </c>
    </row>
    <row spans="1:3" r="26">
      <c t="s" r="A26" s="4">
        <v>95</v>
      </c>
      <c t="n" r="B26" s="6">
        <v>159678</v>
      </c>
      <c t="n" r="C26" s="6">
        <v>28518</v>
      </c>
    </row>
    <row spans="1:3" r="27">
      <c t="s" r="A27" s="4">
        <v>96</v>
      </c>
      <c t="n" r="B27" s="6">
        <v>120554</v>
      </c>
      <c t="n" r="C27" s="6">
        <v>44370</v>
      </c>
    </row>
    <row spans="1:3" r="28">
      <c t="s" r="A28" s="3">
        <v>97</v>
      </c>
    </row>
    <row spans="1:3" r="29">
      <c t="s" r="A29" s="4">
        <v>98</v>
      </c>
      <c t="n" r="B29" s="6">
        <v>0</v>
      </c>
      <c t="n" r="C29" s="6">
        <v>1253</v>
      </c>
    </row>
    <row spans="1:3" r="30">
      <c t="s" r="A30" s="4">
        <v>99</v>
      </c>
      <c t="n" r="B30" s="7">
        <v>345</v>
      </c>
      <c t="n" r="C30"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0</v>
      </c>
      <c t="s" r="B1" s="2">
        <v>1</v>
      </c>
    </row>
    <row spans="1:2" r="2">
      <c t="s" r="B2" s="2">
        <v>2</v>
      </c>
    </row>
    <row spans="1:2" r="3">
      <c t="s" r="A3" s="3">
        <v>101</v>
      </c>
    </row>
    <row spans="1:2" r="4">
      <c t="s" r="A4" s="4">
        <v>100</v>
      </c>
      <c t="s" r="B4" s="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03</v>
      </c>
      <c t="s" r="B1" s="2">
        <v>1</v>
      </c>
    </row>
    <row spans="1:2" r="2">
      <c t="s" r="B2" s="2">
        <v>2</v>
      </c>
    </row>
    <row spans="1:2" r="3">
      <c t="s" r="A3" s="3">
        <v>104</v>
      </c>
    </row>
    <row spans="1:2" r="4">
      <c t="s" r="A4" s="4">
        <v>103</v>
      </c>
      <c t="s" r="B4"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06</v>
      </c>
      <c t="s" r="B1" s="2">
        <v>1</v>
      </c>
    </row>
    <row spans="1:2" r="2">
      <c t="s" r="B2" s="2">
        <v>2</v>
      </c>
    </row>
    <row spans="1:2" r="3">
      <c t="s" r="A3" s="3">
        <v>107</v>
      </c>
    </row>
    <row spans="1:2" r="4">
      <c t="s" r="A4" s="4">
        <v>106</v>
      </c>
      <c t="s" r="B4"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09</v>
      </c>
      <c t="s" r="B1" s="2">
        <v>1</v>
      </c>
    </row>
    <row spans="1:2" r="2">
      <c t="s" r="B2" s="2">
        <v>2</v>
      </c>
    </row>
    <row spans="1:2" r="3">
      <c t="s" r="A3" s="3">
        <v>110</v>
      </c>
    </row>
    <row spans="1:2" r="4">
      <c t="s" r="A4" s="4">
        <v>109</v>
      </c>
      <c t="s" r="B4"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Organization</vt:lpstr>
      <vt:lpstr>Basis of Presentation and Signi</vt:lpstr>
      <vt:lpstr>Accrued Expenses and Other Curr</vt:lpstr>
      <vt:lpstr>Loan and Security Agreement</vt:lpstr>
      <vt:lpstr>Marketable Securities</vt:lpstr>
      <vt:lpstr>Fair Value Measurements</vt:lpstr>
      <vt:lpstr>License Agreements</vt:lpstr>
      <vt:lpstr>Research Agreements</vt:lpstr>
      <vt:lpstr>Stock-Based Compensation</vt:lpstr>
      <vt:lpstr>Net Loss Per Share</vt:lpstr>
      <vt:lpstr>Commitments and Contingencies</vt:lpstr>
      <vt:lpstr>Stockholders' Equity</vt:lpstr>
      <vt:lpstr>Subsequent Events</vt:lpstr>
      <vt:lpstr>Basis of Presentation and Sig19</vt:lpstr>
      <vt:lpstr>Accrued Expenses and Other Cu20</vt:lpstr>
      <vt:lpstr>Marketable Securities (Tables)</vt:lpstr>
      <vt:lpstr>Fair Value Measurements (Tables</vt:lpstr>
      <vt:lpstr>Stock-Based Compensation (Table</vt:lpstr>
      <vt:lpstr>Net Loss Per Share (Tables)</vt:lpstr>
      <vt:lpstr>Organization (Details)</vt:lpstr>
      <vt:lpstr>Accrued Expenses and Other Cu26</vt:lpstr>
      <vt:lpstr>Loan and Security Agreement (De</vt:lpstr>
      <vt:lpstr>Marketable Securities (Details)</vt:lpstr>
      <vt:lpstr>Fair Value Measurements (Detail</vt:lpstr>
      <vt:lpstr>License Agreements (Details)</vt:lpstr>
      <vt:lpstr>Research Agreements (Details)</vt:lpstr>
      <vt:lpstr>Stock-Based Compensation (Detai</vt:lpstr>
      <vt:lpstr>Stock-Based Compensation (Det33</vt:lpstr>
      <vt:lpstr>Net Loss Per Share - Basic and </vt:lpstr>
      <vt:lpstr>Net Loss Per Share - Antidiluti</vt:lpstr>
      <vt:lpstr>Commitments and Contingencies (</vt:lpstr>
      <vt:lpstr>Stock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24:51Z</dcterms:created>
  <dcterms:modified xmlns:dcterms="http://purl.org/dc/terms/" xmlns:xsi="http://www.w3.org/2001/XMLSchema-instance" xsi:type="dcterms:W3CDTF">2016-08-04T17:24:51Z</dcterms:modified>
  <dc:title xmlns:dc="http://purl.org/dc/elements/1.1/">Untitled</dc:title>
  <dc:description xmlns:dc="http://purl.org/dc/elements/1.1/"/>
  <dc:subject xmlns:dc="http://purl.org/dc/elements/1.1/"/>
  <cp:keywords/>
  <cp:category/>
</cp:coreProperties>
</file>